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Consolidated and Combined Stat7" sheetId="7" r:id="rId7"/>
    <s:sheet name="ORGANIZATION" sheetId="8" r:id="rId8"/>
    <s:sheet name="BASIS OF PRESENTATION AND PRINC" sheetId="9" r:id="rId9"/>
    <s:sheet name="SUMMARY OF SIGNIFICANT ACCOUNTI" sheetId="10" r:id="rId10"/>
    <s:sheet name="ACQUISITIONS (Notes)" sheetId="11" r:id="rId11"/>
    <s:sheet name="RELATED PARTY TRANSACTIONS" sheetId="12" r:id="rId12"/>
    <s:sheet name="IDENTIFIED INTANGIBLE ASSETS AN" sheetId="13" r:id="rId13"/>
    <s:sheet name="MORTGAGES PAYABLE" sheetId="14" r:id="rId14"/>
    <s:sheet name="INCOME TAXES" sheetId="15" r:id="rId15"/>
    <s:sheet name="FAIR VALUE MEASUREMENTS" sheetId="16" r:id="rId16"/>
    <s:sheet name="LEASES" sheetId="17" r:id="rId17"/>
    <s:sheet name="COMMITMENTS AND CONTINGENCIES" sheetId="18" r:id="rId18"/>
    <s:sheet name="PREPAID EXPENSES AND OTHER ASSE" sheetId="19" r:id="rId19"/>
    <s:sheet name="OTHER LIABILITIES" sheetId="20" r:id="rId20"/>
    <s:sheet name="INTEREST AND DEBT EXPENSE" sheetId="21" r:id="rId21"/>
    <s:sheet name="NONCONTROLLING INTEREST" sheetId="22" r:id="rId22"/>
    <s:sheet name="SHARE-BASED COMPENSATION" sheetId="23" r:id="rId23"/>
    <s:sheet name="EARNINGS PER SHARE" sheetId="24" r:id="rId24"/>
    <s:sheet name="SUBSEQUENT EVENTS (Notes)" sheetId="25" r:id="rId25"/>
    <s:sheet name="SUMMARY OF SIGNIFICANT ACCOUN26" sheetId="26" r:id="rId26"/>
    <s:sheet name="IDENTIFIED INTANGIBLE ASSETS 27" sheetId="27" r:id="rId27"/>
    <s:sheet name="MORTGAGES PAYABLE (Tables)" sheetId="28" r:id="rId28"/>
    <s:sheet name="FAIR VALUE MEASUREMENTS (Tables" sheetId="29" r:id="rId29"/>
    <s:sheet name="LEASES (Tables)" sheetId="30" r:id="rId30"/>
    <s:sheet name="PREPAID EXPENSES AND OTHER AS31" sheetId="31" r:id="rId31"/>
    <s:sheet name="OTHER LIABILITIES (Tables)" sheetId="32" r:id="rId32"/>
    <s:sheet name="INTEREST AND DEBT EXPENSE (Tabl" sheetId="33" r:id="rId33"/>
    <s:sheet name="SHARE-BASED COMPENSATION (Table" sheetId="34" r:id="rId34"/>
    <s:sheet name="EARNINGS PER SHARE (Tables)" sheetId="35" r:id="rId35"/>
    <s:sheet name="ORGANIZATION (Details)" sheetId="36" r:id="rId36"/>
    <s:sheet name="BASIS OF PRESENTATION AND PRI37" sheetId="37" r:id="rId37"/>
    <s:sheet name="SUMMARY OF SIGNIFICANT ACCOUN38" sheetId="38" r:id="rId38"/>
    <s:sheet name="SUMMARY OF SIGNIFICANT ACCOUN39" sheetId="39" r:id="rId39"/>
    <s:sheet name="ACQUISITIONS (Details)" sheetId="40" r:id="rId40"/>
    <s:sheet name="RELATED PARTY TRANSACTIONS (Det" sheetId="41" r:id="rId41"/>
    <s:sheet name="IDENTIFIED INTANGIBLE ASSETS 42" sheetId="42" r:id="rId42"/>
    <s:sheet name="IDENTIFIED INTANGIBLE ASSETS 43" sheetId="43" r:id="rId43"/>
    <s:sheet name="IDENTIFIED INTANGIBLE ASSETS 44" sheetId="44" r:id="rId44"/>
    <s:sheet name="IDENTIFIED INTANGIBLE ASSETS 45" sheetId="45" r:id="rId45"/>
    <s:sheet name="MORTGAGES PAYABLE - Summary of " sheetId="46" r:id="rId46"/>
    <s:sheet name="MORTGAGES PAYABLE - Schedule of" sheetId="47" r:id="rId47"/>
    <s:sheet name="MORTGAGES PAYABLE - Additional " sheetId="48" r:id="rId48"/>
    <s:sheet name="INCOME TAXES (Details)" sheetId="49" r:id="rId49"/>
    <s:sheet name="FAIR VALUE MEASUREMENTS - Addit" sheetId="50" r:id="rId50"/>
    <s:sheet name="FAIR VALUE MEASUREMENTS - Balan" sheetId="51" r:id="rId51"/>
    <s:sheet name="LEASES - Future Lease Revenues " sheetId="52" r:id="rId52"/>
    <s:sheet name="LEASES - Future Minimum Lease P" sheetId="53" r:id="rId53"/>
    <s:sheet name="COMMITMENTS AND CONTINGENCIES (" sheetId="54" r:id="rId54"/>
    <s:sheet name="PREPAID EXPENSES AND OTHER AS55" sheetId="55" r:id="rId55"/>
    <s:sheet name="OTHER LIABILITIES (Details)" sheetId="56" r:id="rId56"/>
    <s:sheet name="INTEREST AND DEBT EXPENSE (Deta" sheetId="57" r:id="rId57"/>
    <s:sheet name="NONCONTROLLING INTEREST (Detail" sheetId="58" r:id="rId58"/>
    <s:sheet name="NONCONTROLLING INTEREST - Sched" sheetId="59" r:id="rId59"/>
    <s:sheet name="SHARE-BASED COMPENSATION - Addi" sheetId="60" r:id="rId60"/>
    <s:sheet name="SHARE-BASED COMPENSATION - Opti" sheetId="61" r:id="rId61"/>
    <s:sheet name="SHARE-BASED COMPENSATION - Rest" sheetId="62" r:id="rId62"/>
    <s:sheet name="SHARE-BASED COMPENSATION - Allo" sheetId="63" r:id="rId63"/>
    <s:sheet name="EARNINGS PER SHARE - Additional" sheetId="64" r:id="rId64"/>
    <s:sheet name="EARNINGS PER SHARE (Details)"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591">
  <si>
    <t>Document and Entity Information - shares</t>
  </si>
  <si>
    <t>9 Months Ended</t>
  </si>
  <si>
    <t>Sep. 30, 2015</t>
  </si>
  <si>
    <t>Oct. 30, 2015</t>
  </si>
  <si>
    <t>Document Information [Abstract]</t>
  </si>
  <si>
    <t>Entity Registrant Name</t>
  </si>
  <si>
    <t>URBAN EDGE PROPERTIES</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solidated and Combined Balance Sheets - USD ($) $ in Thousands</t>
  </si>
  <si>
    <t>Dec. 31, 2014</t>
  </si>
  <si>
    <t>Real estate, at cost:</t>
  </si>
  <si>
    <t>Land</t>
  </si>
  <si>
    <t>Buildings and improvements</t>
  </si>
  <si>
    <t>Construction in progress</t>
  </si>
  <si>
    <t>Furniture, fixtures and equipment</t>
  </si>
  <si>
    <t>Total</t>
  </si>
  <si>
    <t>Accumulated depreciation and amortization</t>
  </si>
  <si>
    <t>Real estate, net</t>
  </si>
  <si>
    <t>Cash and cash equivalents</t>
  </si>
  <si>
    <t>Cash held in escrow and restricted cash</t>
  </si>
  <si>
    <t>Tenant and other receivables, net of allowance for doubtful accounts of $2,106 and $2,432, respectively</t>
  </si>
  <si>
    <t>Receivable arising from the straight-lining of rents, net of allowance for doubtful accounts of $149 and $0, respectively</t>
  </si>
  <si>
    <t>Identified intangible assets, net of accumulated amortization of $21,660 and $20,672, respectively</t>
  </si>
  <si>
    <t>Deferred leasing costs, net of accumulated amortization of $13,057 and $12,121, respectively</t>
  </si>
  <si>
    <t>Deferred financing costs, net of accumulated amortization of $7,394 and $6,813, respectively</t>
  </si>
  <si>
    <t>Prepaid expenses and other assets</t>
  </si>
  <si>
    <t>Total assets</t>
  </si>
  <si>
    <t>Liabilities:</t>
  </si>
  <si>
    <t>Mortgages payable</t>
  </si>
  <si>
    <t>Identified intangible liabilities, net of accumulated amortization of $63,373 and $62,395, respectively</t>
  </si>
  <si>
    <t>Accounts payable and accrued expenses</t>
  </si>
  <si>
    <t>Other liabilities</t>
  </si>
  <si>
    <t>Total liabilities</t>
  </si>
  <si>
    <t>Commitments and contingencies</t>
  </si>
  <si>
    <t xml:space="preserve"> </t>
  </si>
  <si>
    <t>Shareholders’ equity:</t>
  </si>
  <si>
    <t>Common shares: $0.01 par value; 500,000,000 shares authorized and 99,291,161 shares issued and outstanding</t>
  </si>
  <si>
    <t>Additional paid-in capital</t>
  </si>
  <si>
    <t>Accumulated earnings (deficit)</t>
  </si>
  <si>
    <t>Noncontrolling Interest in Operating Partnerships</t>
  </si>
  <si>
    <t>Other Noncontrolling Interests</t>
  </si>
  <si>
    <t>Vornado equity</t>
  </si>
  <si>
    <t>Total equity</t>
  </si>
  <si>
    <t>Total liabilities and equity</t>
  </si>
  <si>
    <t>Consolidated and Combined Balance Sheets (Parenthetical) - USD ($) $ in Thousands</t>
  </si>
  <si>
    <t>Statement of Financial Position [Abstract]</t>
  </si>
  <si>
    <t>Allowance for doubtful accounts</t>
  </si>
  <si>
    <t>Allowance for Doubtful Other Receivables, Current</t>
  </si>
  <si>
    <t>Accumulated amortization, identified intangible assets</t>
  </si>
  <si>
    <t>Accumulated amortization, deferred leasing costs</t>
  </si>
  <si>
    <t>Accumulated amortization, deferred financing costs</t>
  </si>
  <si>
    <t>Accumulated amortization, identified intangible liabilities</t>
  </si>
  <si>
    <t>Common stock, par value (in usd per share)</t>
  </si>
  <si>
    <t>Common stock, shares authorized</t>
  </si>
  <si>
    <t>Common stock, shares, issued</t>
  </si>
  <si>
    <t>Consolidated and Combined Statements of Income - USD ($) shares in Thousands, $ in Thousands</t>
  </si>
  <si>
    <t>3 Months Ended</t>
  </si>
  <si>
    <t>Sep. 30, 2014</t>
  </si>
  <si>
    <t>REVENUE</t>
  </si>
  <si>
    <t>Property rentals</t>
  </si>
  <si>
    <t>Tenant expense reimbursements</t>
  </si>
  <si>
    <t>Management Fees Revenue</t>
  </si>
  <si>
    <t>Other income</t>
  </si>
  <si>
    <t>Total revenue</t>
  </si>
  <si>
    <t>EXPENSES</t>
  </si>
  <si>
    <t>Depreciation and amortization</t>
  </si>
  <si>
    <t>Real estate taxes</t>
  </si>
  <si>
    <t>Property operating</t>
  </si>
  <si>
    <t>General and administrative</t>
  </si>
  <si>
    <t>Ground rent</t>
  </si>
  <si>
    <t>Transaction costs</t>
  </si>
  <si>
    <t>Provision for doubtful accounts</t>
  </si>
  <si>
    <t>Total expenses</t>
  </si>
  <si>
    <t>Operating income</t>
  </si>
  <si>
    <t>Interest income</t>
  </si>
  <si>
    <t>Interest and debt expense</t>
  </si>
  <si>
    <t>Income before income taxes</t>
  </si>
  <si>
    <t>Income tax expense</t>
  </si>
  <si>
    <t>Net income</t>
  </si>
  <si>
    <t>Less net income attributable to noncontrolling interests in:</t>
  </si>
  <si>
    <t>Operating partnership</t>
  </si>
  <si>
    <t>Consolidated subsidiaries</t>
  </si>
  <si>
    <t>Net income attributable to common shareholders</t>
  </si>
  <si>
    <t>[1]</t>
  </si>
  <si>
    <t>Earnings (loss) per common share - Basic (in usd per share)</t>
  </si>
  <si>
    <t>Earnings (loss) per common share - Diluted (in usd per share)</t>
  </si>
  <si>
    <t>Weighted average common shares outstanding - basic</t>
  </si>
  <si>
    <t>Weighted Average Number of Shares Outstanding, Diluted</t>
  </si>
  <si>
    <t>(1) Net loss earned from January 1, 2015 through January 15, 2015 is attributable to Vornado as it was the sole shareholder prior to January 15, 2015. Refer to Note 1 - Organization</t>
  </si>
  <si>
    <t>Consolidated and Combined Statement of Changes in Equity - 9 months ended Sep. 30, 2015 - USD ($) $ in Thousands</t>
  </si>
  <si>
    <t>Common Shares</t>
  </si>
  <si>
    <t>Additional Paid-In Capital(2)</t>
  </si>
  <si>
    <t>Vornado Equity</t>
  </si>
  <si>
    <t>Accumulated Earnings (Deficit)</t>
  </si>
  <si>
    <t>NCI in Consolidated Subsidiaries</t>
  </si>
  <si>
    <t>Balance, January 1, 2015 (shares) at Dec. 31, 2014</t>
  </si>
  <si>
    <t>Balance, January 1, 2015 at Dec. 31, 2014</t>
  </si>
  <si>
    <t>Noncontrolling Interest in Limited Partnerships at Dec. 31, 2014</t>
  </si>
  <si>
    <t>Increase (Decrease) in Stockholders' Equity [Roll Forward]</t>
  </si>
  <si>
    <t>Net income (loss) attributable to common shareholders(1)</t>
  </si>
  <si>
    <t>Noncontrolling Interest in Net Income (Loss) Operating Partnerships, Redeemable</t>
  </si>
  <si>
    <t>Net income attributable to noncontrolling interests</t>
  </si>
  <si>
    <t>Net Income (Loss) Attributable to Noncontrolling Interest</t>
  </si>
  <si>
    <t>Limited interests issued to Vornado at separation</t>
  </si>
  <si>
    <t>Noncontrolling Interest, Increase from Sale of Parent Equity Interest</t>
  </si>
  <si>
    <t>Contributions from Vornado</t>
  </si>
  <si>
    <t>Issuance of shares in connection with separation (shares)</t>
  </si>
  <si>
    <t>Issuance of shares in connection with separation</t>
  </si>
  <si>
    <t>Share-based compensation expense</t>
  </si>
  <si>
    <t>Dividends on common shares ($0.60 per share)</t>
  </si>
  <si>
    <t>Distributions to redeemable NCI ($0.60 per unit)</t>
  </si>
  <si>
    <t>Common shares issued:</t>
  </si>
  <si>
    <t>Payments of Ordinary Dividends, Noncontrolling Interest</t>
  </si>
  <si>
    <t>Under Omnibus share plan (shares)</t>
  </si>
  <si>
    <t>Under Omnibus share plan</t>
  </si>
  <si>
    <t>Under dividend reinvestment plan (shares)</t>
  </si>
  <si>
    <t>Under dividend reinvestment plan</t>
  </si>
  <si>
    <t>Noncontrolling Interest in Operating Partnerships at Sep. 30, 2015</t>
  </si>
  <si>
    <t>Other Noncontrolling Interests at Sep. 30, 2015</t>
  </si>
  <si>
    <t>Stockholders' Equity Attributable to Parent at Sep. 30, 2015</t>
  </si>
  <si>
    <t>Common stock, shares, outstanding at Sep. 30, 2015</t>
  </si>
  <si>
    <t>Total equity at Sep. 30, 2015</t>
  </si>
  <si>
    <t>Consolidated and Combined Statement of Changes in Equity (Parenthetical)</t>
  </si>
  <si>
    <t>Sep. 30, 2015$ / shares</t>
  </si>
  <si>
    <t>Statement of Stockholders' Equity [Abstract]</t>
  </si>
  <si>
    <t>Common Stock, Dividends, Per Share, Declared</t>
  </si>
  <si>
    <t>Distribution Made to Limited Partner, Distributions Declared, Per Unit</t>
  </si>
  <si>
    <t>Consolidated and Combined Statements of Cash Flows - USD ($) $ in Thousands</t>
  </si>
  <si>
    <t>CASH FLOWS FROM OPERATING ACTIVITIES</t>
  </si>
  <si>
    <t>Adjustments to reconcile net income to net cash provided by operating activities:</t>
  </si>
  <si>
    <t>Amortization of deferred financing costs</t>
  </si>
  <si>
    <t>Amortization of below market leases, net</t>
  </si>
  <si>
    <t>Straight-lining of rental income</t>
  </si>
  <si>
    <t>Separation Transactions, Costs Contingent Upon Completion</t>
  </si>
  <si>
    <t>Non-cash separation costs paid by Vornado</t>
  </si>
  <si>
    <t>Other non-cash adjustments</t>
  </si>
  <si>
    <t>Change in operating assets and liabilities:</t>
  </si>
  <si>
    <t>Tenant and other receivables</t>
  </si>
  <si>
    <t>Prepaid and other assets</t>
  </si>
  <si>
    <t>Net cash provided by operating activities</t>
  </si>
  <si>
    <t>CASH FLOWS FROM INVESTING ACTIVITIES</t>
  </si>
  <si>
    <t>Real estate additions</t>
  </si>
  <si>
    <t>Payments to Acquire and Develop Real Estate</t>
  </si>
  <si>
    <t>Decrease in cash held in escrow and restricted cash</t>
  </si>
  <si>
    <t>Net cash used in investing activities</t>
  </si>
  <si>
    <t>CASH FLOWS FROM FINANCING ACTIVITIES</t>
  </si>
  <si>
    <t>Debt repayments</t>
  </si>
  <si>
    <t>Contributions from (distributions to) Vornado</t>
  </si>
  <si>
    <t>Dividends paid to shareholders</t>
  </si>
  <si>
    <t>Distributions to redeemable noncontrolling interests</t>
  </si>
  <si>
    <t>Debt issuance costs</t>
  </si>
  <si>
    <t>Proceeds from Bank Debt</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yments for interest (includes amounts capitalized of $1,340 and $0, respectively)</t>
  </si>
  <si>
    <t>Cash payments for income taxes</t>
  </si>
  <si>
    <t>NON-CASH INVESTING AND FINANCING ACTIVITIES</t>
  </si>
  <si>
    <t>Accrued capital expenditures included in accounts payable and accrued expenses</t>
  </si>
  <si>
    <t>Write off of fully depreciated assets</t>
  </si>
  <si>
    <t>ORGANIZATION</t>
  </si>
  <si>
    <t>Organization, Consolidation and Presentation of Financial Statements [Abstract]</t>
  </si>
  <si>
    <t>ORGANIZATION Urban Edge Properties (“UE” or the “Company”) (NYSE: UE) is a Maryland real estate investment trust that owns, manages, acquires, develops, redevelops and operates retail real estate in high barrier-to-entry markets. Urban Edge Properties LP (“UELP” or the “Operating Partnership”) is a Delaware limited partnership formed to serve as the Company’s majority-owned partnership subsidiary and to own, through affiliates, all of the Company’s real estate properties and other assets. Prior to its separation on January 15, 2015 , UE was a wholly owned subsidiary of Vornado Realty Trust (“Vornado”) (NYSE: VNO). UE and UELP were created to own the majority of Vornado’s former shopping center business. As of September 30, 2015 our portfolio consisted of 79 shopping centers, three malls and a warehouse park totaling 14.8 million square feet. Prior to the separation, the portfolio is referred to as “UE Businesses”. Unless the context otherwise requires, references to “we”, “us” and “our” refer to Urban Edge Properties after giving effect to the transfer of assets and liabilities from Vornado as well as to the UE Businesses prior to the date of the separation. Pursuant to a separation and distribution agreement between UE and Vornado (the “Separation Agreement”), the interests in certain properties held by Vornado’s operating partnership, Vornado Realty L.P. (“VRLP”), were contributed or otherwise transferred to UE in exchange for 100% of our outstanding common shares. Following that contribution, VRLP distributed 100% of our outstanding common shares to Vornado and the other common limited partners of VRLP, pro rata with respect to their ownership of common limited partnership units in VRLP. Vornado then distributed all of the UE common shares it had received from VRLP to Vornado common shareholders on a pro rata basis. As a result, VRLP common limited partners and Vornado common shareholders all received common shares of UE in the spin-off at a ratio of one common share of UE to every two common shares of Vornado. Substantially concurrently with such distribution, the interests in certain properties held by VRLP, including interests in entities holding properties, were contributed or otherwise transferred to UELP in exchange for 5.4% of UELP’s outstanding units of interest in the Operating Partnership (“OP Units”). As part of the separation, Vornado capitalized UE with $225 million of cash. Vornado also paid $21.9 million of the transaction costs incurred in connection with the separation, which is reflected within Contributions from Vornado on the statement of changes in equity. Of the $21.9 million transaction costs, $17.4 million were contingent on the completion of the separation. The remaining $4.5 million of transaction costs were allocated to net loss attributable to Vornado in the statement of changes in equity. We will elect to be treated as a real estate investment trust (“REIT”) in connection with the filing of our federal income tax return for the period ending December 31, 2015 , subject to our ability to meet the requirements to be treated as a REIT at the time of election, and we intend to maintain this status in future periods.</t>
  </si>
  <si>
    <t>BASIS OF PRESENTATION AND PRINCIPLES OF CONSOLIDATION AND COMBINATION</t>
  </si>
  <si>
    <t>BASIS OF PRESENTATION AND PRINCIPLES OF CONSOLIDATION AND COMBINATION The accompanying consolidated and combined financial statements have been prepared in accordance with the instructions to Form 10-Q and include all of the information and disclosures required by accounting principles generally accepted in the United States of America (“GAAP”) for interim reporting. The consolidated balance sheet as of September 30, 2015 reflects the consolidation of properties that are wholly-owned and properties in which we own less than 100% interest in which we have a controlling interest. The consolidated and combined statements of income for the three and nine months ended September 30, 2015 include the consolidated accounts of the Company and the combined accounts of UE Businesses. Accordingly, the results presented for the three and nine months ended September 30, 2015 reflect the aggregate operations, changes in cash flows and equity on a carved-out and combined basis for the period from January 1, 2015 through the date of separation and on a consolidated basis subsequent to the date of separation. The financial statements for the periods prior to the separation date are prepared on a carved-out and combined basis from the consolidated financial statements of Vornado as UE Businesses were under common control of Vornado prior to January 15, 2015 . Such carved-out and combined amounts were determined using the historical results of operations and carrying amounts of the assets and liabilities transferred to the UE Businesses. All intercompany transactions have been eliminated in consolidation and combination. Additionally, the financial statements reflect the common shares as of the date of the separation as outstanding for all periods prior to the separation. In the opinion of management, the consolidated and combined financial statements contain all adjustments, consisting of normal recurring accruals, necessary to present fairly the financial position of the Company and its results of operations and cash flows for the interim periods presented. The consolidated and combined financial statements should be read in conjunction with our Annual Report on Form 10-K for the year ended December 31, 2014 , filed with the Securities and Exchange Commission (the “SEC’) on March 23, 2015 . Certain information and note disclosures in the consolidated and combined financial statements required for annual financial statements have been condensed or excluded pursuant to SEC rules and regulations. For periods presented prior to the date of the separation, our historical combined financial results for UE Businesses reflect charges for certain corporate costs which we believe are reasonable. These charges were based on either actual costs incurred by Vornado or a proportion of costs estimated to be applicable to the UE Businesses based on an analysis of key metrics including total revenues, real estate assets, leasable square feet and operating income. Such costs do not necessarily reflect what the actual costs would have been if the Company were operating as a separate stand-alone public company. These charges are discussed further in Note 5 — Related Party Transactions. We review operating and financial information for each property on an individual basis and therefore, each property represents an individual operating segment. We aggregate all of our properties into one reportable segment due to their similarities with regard to the nature and economics of the properties, tenants and operations. For the nine months ended September 30, 2014 , $5.0 million has been reclassified from general and administrative expenses to property operating expenses to conform to current period presentation.</t>
  </si>
  <si>
    <t>SUMMARY OF SIGNIFICANT ACCOUNTING POLICIES</t>
  </si>
  <si>
    <t>Accounting Policies [Abstract]</t>
  </si>
  <si>
    <t>SUMMARY OF SIGNIFICANT ACCOUNTING POLICIE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Real Estate — Real estate is carried at cost, net of accumulated depreciation and amortization. Expenditures for ordinary maintenance and repairs are expensed to operations as they are incurred. Significant renovations and improvement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redeveloped property when completed. If the cost of the redeveloped property, including the net book value of the existing property, exceeds the estimated fair value of redeveloped property, the excess is charged to expense. We capitalize all property operating expenses directly associated with and attributable to the development of a project, including interest expense. The capitalization period begins when redevelopment activities are underway and ends when the project is substantially complete. Depreciation is recognized on a straight-line basis over estimated useful lives which range from 3 to 40 years . Tenant related intangibles and improvements are amortized on a straight-line basis over the lease term, including any bargain renewal option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separate and apart from goodwill. We amortize identified intangibles that have finite lives over the period they are expected to contribute directly or indirectly to the future cash flows of the property or business acquired. Our properties, including any relate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and combin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Based on our impairment analysis performed for the three and nine months ended September 30, 2015 and 2014 , we have determined there are no impairment losses. 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 Cash Held in Escrow and Restricted Cash — Cash held in escrow and restricted cash consists of security deposits and cash escrowed under loan agreements for debt service, real estate taxes, property insurance, tenant improvements, leasing commissions and capital expenditures. Accounts Receivable and Allowance for Doubtful Accounts — Accounts receivable includes unpaid amounts billed to tenants and accrued revenues for future billings to tenants for property expenses.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is receivable arises from earnings recognized in excess of amounts currently due under the lease agreements. Management exercises judgment in establishing these allowances and considers payment history and current credit status in developing these estimates. Accounts receivable are written-off when they are deemed to be uncollectible and we are no longer actively pursuing collection. Deferred Leasing Costs — Deferred leasing costs include direct salaries, third-party fees and other costs incurred by us to originate a lease. Such costs are capitalized and amortized on a straight-line basis over the term of the related leases. Deferred Financing Costs — Deferred financing costs are amortized on a straight-line basis over the terms of the related debt agreements as a component of interest expense, which approximates the effective interest rate method, in accordance with the terms of the agreements to which they relate. Revenue Recognition — We have the following revenue sources and revenue recognition policies: • Base Rent - income arising from minimum lease payments from tenant leases. These rents are recognized over the non-cancelable term of the related leases on a straight-line basis which includes the effects of rent steps and rent abatements under the leases. We commence rental revenue recognition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term of the lease. • Percentage Rent - income arising from retail tenant leases that is contingent upon tenant sales exceeding defined thresholds. These rents are recognized only after the contingency has been removed (i.e., when tenant sales thresholds have been achieved) and can be estimated by the Company. • Expense Reimbursements - revenue arising from tenant leases which provide for the recovery of all or a portion of the operating expenses, real estate taxes and capital improvements of the respective property. This revenue is accrued in the same periods as the expenses are incurred. • Management, Leasing and Other Fees - income arising from contractual agreements with third parties. This revenue is recognized as the related services are performed under the respective agreements. Noncontrolling Interests — Noncontrolling interests represent the portion of equity that we do not own in those entities that we consolidate. We identify our noncontrolling interests separately within the equity section on the consolidated and combined balance sheets. Redeemable Noncontrolling Interests — Redeemable noncontrolling interests include OP units and limited partnership interests in the Operating Partnership in the form of long-term incentive plan (“LTIP”) unit awards held by third parties. Earnings Per Share — Basic earnings per common share is computed by dividing net income attributable to common shareholders by the weighted average common shares outstanding during the period. Unvested share-based payment awards that entitle holders to receive non-forfeitable dividends, such as our restricted stock awards, are classified as “participating securities.” Because the awards are considered participating securities, we are required to apply the two-class method of computing basic and diluted earnings that would otherwise have been available to common shareholders. Under the two-class method, earnings for the period are allocated between common shareholders and other shareholders, based on their respective rights to receive dividends. During periods of net loss, losses are allocated only to the extent the participating securities are required to absorb their share of such losses. Diluted earnings per common share reflects the potential dilution of the assumed exercises of shares including stock options and unvested restricted shares to the extent they are dilutive. Share-Based Compensation — We grant stock options, LTIP units, OP units and restricted stock award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non-vested restricted stock, which makes the restricted stock a participating security. The fair value of each stock option awarded is based on the date of grant using the Black-Scholes option-pricing model. Expected volatilities, dividend yields and employee forfeitures are primarily based on available implied data and peer group companies historical data. The risk-free interest rate is based on the U.S. Treasury yield curve in effect at the time of grant. Compensation expense for restricted stock awards is based on the fair value of our common shares at the date of the grant and is recognized ratably over the vesting period. For grants with a graded vesting schedule or a cliff vesting schedule, we have elected to recognize compensation expense on a straight-line basis. Also included in Share-based compensation expense is the unrecognized compensation expense of awards issued under Vornado’s outperformance plan (“OPP”) for the Company’s employees who were previously Vornado employees. The OPP unrecognized compensation expense is recognized on a straight-line basis over the remaining life of the OPP awards issued. Share-based compensation expense is included in general and administrative expenses on the consolidated and combined statements of income. Concentration of Credit Risk — 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 None of our tenants accounted for more than 10% of total revenues in the nine months ended September 30, 2015 . As of September 30, 2015 , The Home Depot was our largest tenant with 7 stores which comprised an aggregate of 865,353 square-feet and accounted for approximately $10.7 million , or 6.5% of minimum rental income for the nine months ended September 30, 2015 . Recently Issued Accounting Literature In May 2014, the FASB issued an update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n update (“2015-14”) Revenue from Contracts with Customers to ASC Topic 606), which defers the effective date of ASU 2014-09 for all entities by one year. ASU 2015-14 is effective beginning after December 15, 2017, including interim reporting periods within that reporting period. Early adoption is permitted only for annual reporting periods beginning after December 15, 2016, including interim reporting periods within that reporting period. We are currently evaluating the impact this standard will have on our consolidated and combined financial statements. In February 2015, the FASB issued an update (“ASU 2015-02”) Amendments to the Consolidation Analysis to ASC Topic 810 Consolidation. Under amendments in this update, all reporting entities are within the scope of Subtopic 810-10 Consolidation - Overall, including limited partnerships and similar legal entities, unless a scope exception applies. The presumption that a general partner controls a limited partnership has been eliminated. Overall the amendments in this update are to simplify the codification and reduce the number of consolidation models and place more emphasis on risk of loss when determining controlling financial interests. ASU 2015-02 is effective for public businesses for interim and annual periods beginning after December 15, 2015. We are currently evaluating the impact of the adoption of ASU 2015-02 on our consolidated and combined financial statements. In April 2015, the FASB issued an update (“ASU 2015-03”) Simplifying the Presentation of Debt Issuance Costs to ASC Topic 835-30 Interest - Imputation of Interest.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the amendments in ASU 2015-03. ASU 2015-03 is effective for public business entities for financial statements issued for fiscal years beginning after December 15, 2015. We expect the adoption of the standard will result in the presentation of debt issuance costs, which are currently included in deferred financing costs in our consolidated and combined balance sheets, as a direct reduction from the carrying amount of the related debt instrument. In August 2015, the FASB issued an update (“ASU 2015-15”) Presentation and Subsequent Measurement of Debt Issuance Costs Associated with Line-Of-Credit Arrangements. ASU 2015-15 is derived from SEC paragraphs pursuant to the SEC staff announcement at the June 2015 Emerging Issues Task Force meeting about the presentation and subsequent measurement of debt issuance costs associated with line-of-credit arrangements. The SEC paragraphs state that the SEC staff would not object to an entity deferring and presenting debt issuance costs as an asset and subsequently amortizing deferred debt issuance costs ratably over the term of the line-of-credit arrangement, regardless of whether there are outstanding borrowings under that line-of-credit arrangement. ASU 2015-15 is effective for public business entities for fiscal years, and interim periods within those fiscal years, beginning after December 15, 2015. The adoption of ASU 2015-15 will not have an impact on our consolidated and combined financial statements.</t>
  </si>
  <si>
    <t>ACQUISITIONS (Notes)</t>
  </si>
  <si>
    <t>Acquisitions [Abstract]</t>
  </si>
  <si>
    <t>Real Estate Disclosure [Text Block]</t>
  </si>
  <si>
    <t>During the nine months ended September 30, 2015 the company acquired two properties with existing leases, a 0.8 acre outparcel adjacent to Bergen Town Center with 7,700 square-feet of retail space for $2.8 million on April 29, 2015 and a 0.4 acre outparcel adjacent to the existing Lawnside shopping center with 2,000 square-feet of retail space for $0.4 million on June 29, 2015 . Both acquisitions have been accounted for as business combinations. The purchase prices were allocated to the acquired assets based on their estimated fair values at date of acquisition. The preliminary measurements of fair value are subject to change. The Company expects to finalize the valuations and complete the purchase price allocation within one year from the dates of acquisition.</t>
  </si>
  <si>
    <t>RELATED PARTY TRANSACTIONS</t>
  </si>
  <si>
    <t>Related Party Transactions [Abstract]</t>
  </si>
  <si>
    <t>RELATED PARTY TRANSACTIONS For periods prior to the separation, certain corporate costs borne by Vornado for management and other services including, but not limited to, reporting, legal, tax, information technology and human resources have been allocated to the properties in the combined financial statements using a reasonable allocation methodology as described in Note 2. An allocation of $ 2.2 million and $6.6 million is included as a component of general and administrative expenses in the combined statements of income for the three and nine months ended September 30, 2014 , respectively. Vornado has agreed to provide transition services to the Company for up to two years from the date of separation pursuant to a transition services agreement between the Company and Vornado including human resources, information technology, risk management and tax services. The fees charged to us by Vornado for these transition services approximate the actual cost incurred by Vornado in providing such services. As of September 30, 2015 there were no amounts due to Vornado related to such services. For the three and nine months ended September 30, 2015 , there were $0.4 million and $1.5 million , respectively, of costs paid to Vornado included in general and administrative expenses related to such services. Management and Development Fees In connection with the separation, the Company and Vornado entered into a property management agreement under which the Company provides management, development, leasing and other services to certain properties owned by Vornado and its affiliates, including Interstate Properties (“Interstate”) and Alexander’s, Inc. (NYSE:ALX). Interstate is a general partnership that owns retail properties in which Steven Roth, Chairman of Vornado’s Board and Chief Executive Officer of Vornado, and a member of our Board of Trustees, is the managing general partner. Interstate and its partners beneficially owned an aggregate of approximately 6.6% of the common shares of beneficial interest of Vornado. As of, and for the three and nine months ended September 30, 2015 , Vornado owned 32.4% of Alexander’s, Inc. During the three and nine months ended September 30, 2015 , we recognized management and development fee income of $0.6 million and $1.8 million , respectively, and $0.1 million and $0.4 million , for the same periods in 2014 . As of September 30, 2015 and December 31, 2014 , there were $0.4 million and $0.2 million of fees, respectively, due from Vornado included in Accounts receivable.</t>
  </si>
  <si>
    <t>IDENTIFIED INTANGIBLE ASSETS AND LIABILITIES</t>
  </si>
  <si>
    <t>Intangible Assets and Intangible Liabilities Disclosure [Abstract]</t>
  </si>
  <si>
    <t>IDENTIFIED INTANGIBLE ASSETS AND LIABILITIES Our identified intangible assets (acquired in-place and above and below-market leases) and liabilities (acquired below-market leases), net of accumulated amortization were $32.8 million and $154.5 million as of September 30, 2015 , respectively, and $34.8 million and $160.7 million as of December 31, 2014 , respectively. Amortization of acquired below-market leases, net of acquired above-market leases resulted in additional rental income of $2.0 million and $6.1 million for the three and nine months ended September 30, 2015 , respectively, and $1.9 million and $5.8 million for the same periods in 2014 . Estimated annual amortization of acquired below-market leases, net of acquired above-market leases for each of the five succeeding years commencing January 1, 2016 is as follows: (Amounts in thousands) 2016 $ 7,348 2017 7,296 2018 7,079 2019 7,022 2020 7,012 Amortization of acquired in-place leases and customer relationships resulted in additional depreciation and amortization expense of $0.4 million and $1.2 million for the three and nine months ended September 30, 2015 , respectively, and $0.4 million and $1.2 million for the same periods in 2014 . Estimated annual amortization of these identified intangible assets for each of the five succeeding years commencing January 1, 2016 is as follows: (Amounts in thousands) 2016 $ 1,297 2017 1,222 2018 1,115 2019 1,082 2020 1,081 Certain of the shopping centers were acquired subject to ground leases or ground and building leases. Amortization of these acquired below-market leases resulted in additional rent expense of $0.2 million and $0.7 million in the three and nine months ended September 30, 2015 , respectively, and $0.2 million and $0.7 million for the same periods in 2014 . Estimated annual amortization of these below-market leases for each of the five succeeding years commencing January 1, 2016 is as follows: (Amounts in thousands) 2016 $ 972 2017 972 2018 972 2019 972 2020 972</t>
  </si>
  <si>
    <t>MORTGAGES PAYABLE</t>
  </si>
  <si>
    <t>Debt Disclosure [Abstract]</t>
  </si>
  <si>
    <t>MORTGAGES PAYABLE The following is a summary of mortgages payable as of September 30, 2015 and December 31, 2014 . Interest Rate at September 30, December 31, (Amounts in thousands) Maturity September 30, 2015 2015 2014 Cross collateralized mortgage on 40 properties: Fixed Rate 9/10/2020 4.32% $ 536,953 $ 547,231 Variable Rate (1) 9/10/2020 2.36% 60,000 60,000 Total cross collateralized 596,953 607,231 First mortgages secured by: Mount Kisco (A&amp;P) (4) 2/11/2015 5.32% — 12,076 North Bergen (Tonnelle Avenue) 1/9/2018 4.59% 75,000 75,000 Staten Island (Forest Plaza) (3) 7/6/2018 1.47% — 17,000 Englewood (5) 10/1/2018 6.22% 11,537 11,571 Montehiedra Town Center, Senior Loan (2)(6) 7/6/2021 5.33% 87,285 120,000 Montehiedra Town Center, Junior Loan (2) 7/6/2021 3.00% 30,000 — Bergen Town Center 4/8/2023 3.56% 300,000 300,000 Las Catalinas 8/6/2024 4.43% 130,000 130,000 Mount Kisco (Target) (7) 11/15/2034 6.40% 15,380 15,657 $ 1,246,155 $ 1,288,535 (1) Subject to a LIBOR floor of 1.00% , bears interest at LIBOR plus 136 bps. (2) On January 6, 2015, we completed the modification of the $120.0 million , 6.04% mortgage loan secured by Montehiedra Town Center. Refer to “Troubled Debt Restructuring” disclosure below. (3) The loan secured by Staten Island (Forest Plaza) was repaid on March 10, 2015. (4) The loan secured by Mount Kisco (A&amp;P) was repaid on February 11, 2015. (5) On March 30, 2015, we notified the lender that due to tenants vacating, the property’s operating cash flow will be insufficient to pay the debt service; accordingly, at our request, the mortgage loan was transferred to the special servicer. As of September 30, 2015 we remain in discussions with the special servicer to restructure the terms of the loan including the possibility that the lender will take possession of the property. (6) The carrying value of the senior loan secured by Montehiedra is presented net of unamortized fees. Refer to “Troubled Debt Restructuring” disclosure below. (7) The mortgage payable balance on the loan secured by Mt. Kisco (Target) includes $1.2 million of unamortized debt discount as of September 30, 2015 and December 31, 2014 . The effective interest rate including amortization of the debt discount is 7.30% . The net carrying amount of real estate collateralizing the above indebtedness amounted to approximately $866.0 million as of September 30, 2015 . Our mortgage loans contain covenants that limit our ability to incur additional indebtedness on these properties and in certain circumstances, require lender approval of tenant leases and/or yield maintenance upon repayment prior to maturity. As of September 30, 2015 , we were in compliance with all debt covenants. As of September 30, 2015 , the principal repayments for the next five years and thereafter are as follows: (Amounts in thousands) Year Ending December 31, 2016 $ 16,041 2017 16,845 2018 99,769 2019 17,381 2020 535,175 Thereafter 558,364 On January 15, 2015 , we entered into a $500 million Revolving Credit Agreement (the “Agreement”) with certain financial institutions. The Agreement has a four -year term with two six -month extension options. Borrowings under the Agreement currently bear interest at LIBOR plus 1.15% and we are required to pay an annual facility fee of 20 basis points which is expensed as incurred.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 . No amounts have been drawn to date under the Agreement. Troubled Debt Restructuring During the year ended December 31, 2013 , Montehiedra Town Center (“Montehiedra”), our property in the San Juan area of Puerto Rico, was experiencing financial difficulties which resulted in a substantial decline in its net operating cash flows. As such, we transferred the mortgage loan secured by Montehiedra to the special servicer and discussed restructuring the terms of the mortgage loan. In January 2015 we completed the modification of the $120.0 million , 6.04% mortgage loan secured by Montehiedra. The loan has been extended from July 2016 to July 2021 and separated into two tranches, a senior $90.0 million position with interest at 5.33% to be paid currently and a junior $30.0 million position with interest accruing at 3% . As part of the planned redevelopment of the property, we committed to fund $20.0 million through an intercompany loan for leasing and building capital expenditures of which $8.0 million has been funded as of September 30, 2015 . This $20.0 million intercompany loan is senior to the $30.0 million position noted above and accrues interest at 10% . Both the intercompany loan and related interest are eliminated in our consolidated financial statements. We incurred $2.0 million of lender fees in connection with the loan modification which are treated as a reduction of the mortgage payable balance and amortized over the term of the loan in accordance with the provisions under the Troubled Debt Restructuring Topic of the FASB ASC. During the three and nine months ended September 30, 2015 , amortization of the lender fees included within interest and debt expense totaled $0.1 million and $0.2 million , respectively, for a net $1.8 million unamortized lender fees as of September 30, 2015 .</t>
  </si>
  <si>
    <t>INCOME TAXES</t>
  </si>
  <si>
    <t>Income Tax Disclosure [Abstract]</t>
  </si>
  <si>
    <t>INCOME TAXES We will elect to be taxed as a REIT under sections 856-860 of the Internal Revenue Code of 1986, as amended, commencing with the filing of our tax return for the 2015 fiscal year. Under those sections, a REIT, which distributes at least 90% of its REIT taxable income as a dividend to its shareholders each year and which meets certain other conditions, will not be taxed on that portion of its taxable income which is distributed to its shareholders. Prior to the separation from Vornado, UE Businesses historically operated under Vornado’s REIT structure. As Vornado operates as a REIT and distributes 100% of taxable income, no provision has been made in the accompanying consolidated and combined financial statements for the periods prior to the separation. We intend to continue to adhere to these requirements and maintain our REIT status in future periods. Our two Puerto Rico malls are subject to income taxes which are based on estimated taxable income and are included in income tax expense in the consolidated and combined statements of income. We are also subject to certain other taxes, including state and local taxes and franchise taxes which are included in general and administrative expenses in the consolidated and combined statements of income. Our Puerto Rico properties are subject to a 29% non-resident withholding tax and a 0.5% Puerto Rico gross receipts tax. The Puerto Rico tax expense recorded was $0.4 million , $1.4 million , $0.5 million , and $1.6 million for the three and nine months ended September 30, 2015 and 2014 , respectively.</t>
  </si>
  <si>
    <t>FAIR VALUE MEASUREMENTS</t>
  </si>
  <si>
    <t>Fair Value Disclosures [Abstract]</t>
  </si>
  <si>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There were no financial assets or liabilities measured at fair value on a recurring or non-recurring basis as of September 30, 2015 and December 31, 2014 . Financial Assets and Liabilities not Measured at Fair Value Financial assets and liabilities that are not measured at fair value on the consolidated and combined balance sheets include cash and cash equivalents and mortgages payable. Cash and cash equivalents are carried at cost, which approximates fair value. The fair value of mortgages payable is calculated by discounting the future contractual cash flows of these instruments using current risk-adjusted rates available to borrowers with similar credit ratings, which are provided by a third-party specialist. The fair value of cash and cash equivalents is classified as Level 1 and the fair value of mortgages payable is classified as Level 2. The table below summarizes the carrying amounts and fair value of these financial instruments as of September 30, 2015 and December 31, 2014 . As of September 30, 2015 As of December 31, 2014 (Amounts in thousands) Carrying Amount Fair Value Carrying Amount Fair Value Assets: Cash and cash equivalents $ 197,338 $ 197,338 $ 2,600 $ 2,600 Liabilities: Mortgages payable $ 1,246,155 $ 1,289,302 $ 1,288,535 $ 1,327,000</t>
  </si>
  <si>
    <t>LEASES</t>
  </si>
  <si>
    <t>Leases [Abstract]</t>
  </si>
  <si>
    <t>LEASES As Lessor We lease space to tenants under operating leases which expire from 2015 to 2072 .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Future base rental revenue under these non-cancelable operating leases excluding extension options is as follows: (Amounts in thousands) Year Ending December 31, 2016 $ 218,786 2017 212,193 2018 198,455 2019 179,444 2020 154,596 Thereafter 1,001,998 These future minimum amounts do not include additional rents based on a percentage of tenants’ sales or reimbursements. For the three and nine months ended September 30, 2015 , these additional rents were $0.1 million and $0.6 million , respectively, and $0.2 million and $1.1 million for the same periods in 2014 . As Lessee We are a tenant under long-term ground leases or ground and building leases for certain of our properties. Lease expirations range from 2017 to 2102 . Future lease payments under these agreements, excluding extension options, are as follows: (Amounts in thousands) Year Ending December 31, 2016 $ 8,847 2017 8,515 2018 7,186 2019 6,863 2020 4,619 Thereafter 39,158</t>
  </si>
  <si>
    <t>COMMITMENTS AND CONTINGENCIES</t>
  </si>
  <si>
    <t>Commitments and Contingencies Disclosure [Abstract]</t>
  </si>
  <si>
    <t>COMMITMENTS AND CONTINGENCIES Insurance We maintain general liability insurance with limits of $200 million per occurrence and all-risk property and rental value insurance coverage with limits of $500 million per occurrence, with sub-limits for certain perils such as floods and earthquakes on each of our properties. We also maintain coverage for terrorism acts with limits of $500 million per occurrence and in the aggregate (excluding coverage for nuclear, biological, chemical or radiological terrorism events) as defined by the Terrorism Risk Insurance Program Reauthorization Act, which expires in December 2020. Insurance premiums are charged directly to each of the retail properties as well as warehouses. We will be responsible for deductibles and losses in excess of insurance coverage, which could be material. We continue to monitor the state of the insurance market and the scope and costs of coverage for acts of terrorism. However, we cannot anticipate what coverage will be available on commercially reasonable terms in the future. Our mortgage loans are non-recourse and contain customary covenants requiring adequate insurance coverage. Although we believe that we currently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 and expand our portfolio. Environmental Matters Each of our properties has been subjected to varying degrees of environmental assessment at various times. Based on these assessments and the projected remediation costs, we accrued expenses of $1.4 million during the nine months ended September 30, 2015 for potential remediation costs for environmental contamination at two properties. While this accrual reflects our best estimates of the potential costs of remediation at these properties, no amounts have currently been expended and there can be no assurance that the actual costs will not exceed this amount. With respect to our other properti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Other There are various legal actions against us in the ordinary course of business. In our opinion, after consultation with legal counsel, the outcome of such matters will not have a material adverse effect on our financial condition, results of operations or cash flows. Our mortgage loans are non-recourse to us. However, in certain cases we have provided master leased tenant space. These master leases terminate either upon the satisfaction of certain circumstances or the repayment of the underlying mortgage loans. As of September 30, 2015 , the aggregate amount of these master leases was approximately $9.6 million. As of September 30, 2015 , we have approximately $105.7 million of redevelopment projects at various stages of completion and anticipate that these projects will require an additional $80.1 million to complete, based on our current plans and estimates, which we anticipate will be expended over the next three years.</t>
  </si>
  <si>
    <t>PREPAID EXPENSES AND OTHER ASSETS</t>
  </si>
  <si>
    <t>Deferred Costs, Capitalized, Prepaid, and Other Assets Disclosure [Abstract]</t>
  </si>
  <si>
    <t>PREPAID EXPENSES AND OTHER ASSETS The following is a summary of the composition of the prepaid expenses and other assets in the consolidated and combined balance sheets: Balance at (Amounts in thousands) September 30, 2015 December 31, 2014 Other assets $ 2,368 $ 2,983 Prepaid expenses: Real estate taxes 5,274 4,298 Insurance 3,340 2,121 Rent 708 692 Licenses/Fees 317 163 Total Prepaid expenses and other assets $ 12,007 $ 10,257</t>
  </si>
  <si>
    <t>OTHER LIABILITIES</t>
  </si>
  <si>
    <t>Other Liabilities Disclosure [Abstract]</t>
  </si>
  <si>
    <t>OTHER LIABILITIES The following is a summary of the composition of other liabilities in the consolidated and combined balance sheets: Balance at (Amounts in thousands) September 30, 2015 December 31, 2014 Straight line ground rent expense $ 5,948 $ 5,662 Deferred tenant revenue 2,807 878 Environmental remediation costs 1,379 — Total Other liabilities $ 10,134 $ 6,540</t>
  </si>
  <si>
    <t>INTEREST AND DEBT EXPENSE</t>
  </si>
  <si>
    <t>Other Income and Expenses [Abstract]</t>
  </si>
  <si>
    <t>14. INTEREST AND DEBT EXPENSE The following table sets forth the details of interest and debt expense. Three Months Ended September 30, Nine Months Ended September 30, (Amounts in thousands) 2015 2014 2015 2014 Interest expense $ 12,952 $ 13,867 $ 39,942 $ 39,355 Amortization of deferred financing costs 659 436 2,079 1,216 Total Interest and debt expense $ 13,611 $ 14,303 $ 42,021 $ 40,571</t>
  </si>
  <si>
    <t>NONCONTROLLING INTEREST</t>
  </si>
  <si>
    <t>Noncontrolling Interest [Abstract]</t>
  </si>
  <si>
    <t>NONCONTROLLING INTEREST Redeemable Noncontrolling Interests Redeemable noncontrolling interests include OP units and limited partnership interests in the Operating Partnership in the form of LTIP unit awards. In connection with the separation, the Company issued 5.7 million OP units, representing a 5.4% interest in the Operating Partnership to VRLP in exchange for interests in VRLP properties contributed. During the nine months ended September 30, 2015 , 433,040 LTIP units were granted to certain executives pursuant to our 2015 Omnibus Share Plan (the “Omnibus Share Plan”). The total of the OP units and LTIP units represent a 5.8% weighted-average interest in the Operating Partnership for the three and nine months ended September 30, 2015 . Holders of outstanding vested LTIP units may, from and after two years from the date of issuance, redeem their LTIP units for the Company’s common shares on a one -for-one basis, or, for cash, solely at our election. Holders of outstanding OP units may, at a determinable date, redeem their units for the Company’s common shares on a one -for-one basis, or, for cash, solely at our election. Noncontrolling Interests The noncontrolling interests relate to portions of consolidated subsidiaries held by noncontrolling interest holders. We own a 95% interest in our property in Walnut Creek, CA (Mt. Diablo). The net income attributable to noncontrolling interest is presented separately in our consolidated and combined statements of income.</t>
  </si>
  <si>
    <t>SHARE-BASED COMPENSATION</t>
  </si>
  <si>
    <t>Disclosure of Compensation Related Costs, Share-based Payments [Abstract]</t>
  </si>
  <si>
    <t>SHARE-BASED COMPENSATION On January 7, 2015 our board and initial shareholder approved the Urban Edge Properties 2015 Omnibus Share Plan, under which awards may be granted up to a maximum of 15,000,000 of our common shares or share equivalents. Pursuant to the Omnibus Share Plan, stock options, LTIP units, operating partnership units and restricted shares were granted on February 17, 2015 , March 12, 2015 , April 20, 2015 , May 11, 2015 , and August 17, 2015 . We have a Dividend Reinvestment Plan (the “DRIP”), whereby shareholders may use their dividends to purchase shares. During the three and nine months ended September 30, 2015 3,811 and 7,895 shares, respectively, were issued under the DRIP. All stock options granted have ten-year lives, containing vesting terms of three to five years. The following table presents stock option activity during the nine months ended September 30, 2015 : Shares Under Option Weighted Average Exercise Price per Share Weighted Average Remaining Expected Term (In years) Outstanding at January 1, 2015 — — — Granted 2,302,762 $ 23.89 6.41 Exercised — — — Forfeited or expired — — — Outstanding at September 30, 2015 2,302,762 $ 23.89 6.41 Exercisable at September 30, 2015 — — — The following table presents information regarding restricted share activity during the nine months ended September 30, 2015 : Unvested Shares Weighted Average Grant Date Fair Value per Share Unvested at January 1, 2015 — — Granted 35,460 $ 22.84 Vested — — Forfeited — — Unvested at September 30, 2015 35,460 $ 22.84 During the three and nine months ended September 30, 2015 , we granted 2,190 and 35,460 restricted shares, respectively, that are subject to forfeiture and vest over periods ranging from one to five years. No restricted shares vested during the nine months ended September 30, 2015 . There were 433,040 LTIP units issued to executives during the nine months ended September 30, 2015 , 343,232 of which were immediately vested. The remaining 89,808 units vest over a weighted average period of 2.7 years. Share-based compensation expense, which is included in general and administrative (“G&amp;A”) expenses in our consolidated and combined statements of income, is summarized as follows: Three Months Ended September 30, 2015 Nine Months Ended September 30, 2015 (Amounts in thousands) Share-based compensation expense components included in G&amp;A (2) : Restricted share expense $ 82 $ 145 Stock option expense 552 1,338 LTIP expense 202 7,531 OPP expense (1) 43 134 Total Share-based compensation expense $ 879 $ 9,148 (1) OPP Expense for the three and nine months ended September 30, 2015 is the unrecognized compensation expense of awards issued under Vornado’s OPP for UE employees who were previously Vornado employees. The remaining OPP unrecognized compensation expense was transferred from Vornado to UE as of the separation date and is amortized on a straight-line basis over the remaining life of the OPP awards issued. (2) We did not have any equity awards issued prior to the date of the separation. As of September 30, 2015 , we had a total of $10.0 million of unrecognized compensation expense related to unvested and restricted share-based payment arrangements including unvested stock options, LTIP units, and restricted share awards which were granted under our Omnibus Share Plan as well as OPP awards issued by Vornado. This expense is expected to be recognized over a weighted-average period of 3.3 years .</t>
  </si>
  <si>
    <t>EARNINGS PER SHARE</t>
  </si>
  <si>
    <t>Earnings Per Share [Abstract]</t>
  </si>
  <si>
    <t>EARNINGS PER SHARE We have calculated earnings per share (“EPS”) under the two-class method. The two-class method is an earnings allocation methodology whereby EPS for each class of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computation of diluted EPS reflects potential dilution of securities by adding potential common shares, including stock options and unvested restricted shares, to the weighted average number of common shares outstanding for the period. For the three and nine months ended September 30, 2015 , there were options outstanding for 2,302,762 shares that potentially could be exercised for common shares. These options, with exercise prices ranging from $22.83 to $24.46 , have been excluded from the diluted EPS calculation, as their effect is anti-dilutive to the Company’s net income because the option prices were greater than the average market prices of our common shares during the periods presented below. In addition, there were 35,460 unvested restricted shares outstanding that potentially could become unrestricted common shares. The computation of diluted EPS for the three and nine months ended September 30, 2015 included the 34,341 and 22,426 weighted average unvested restricted shares outstanding, respectively, as their effect is dilutive. The effect of the redemption of OP and LTIP units is not reflected in the computation of basic and diluted earnings per share, as they are redeemable for common shares on a one-for-one basis. The income allocable to such units is allocated on this same basis and reflected as noncontrolling interests in the accompanying consolidated and combined financial statements. As such, the assumed redemption of these units would have no net impact on the determination of diluted earnings per share. As described in Note 2, the common shares outstanding at the date of the separation are reflected as outstanding for all periods prior to the separation. The following table sets forth the computation of our basic and diluted earnings per share: Three Months Ended September 30, Nine Months Ended September 30, (Amounts in thousands, except per share data) 2015 2014 2015 2014 Numerator: Net income $ 20,045 $ 13,646 $ 25,181 $ 49,586 Less: Net income attributable to participating securities (1,182 ) (5 ) (1,638 ) (16 ) Net income available for common shareholders $ 18,863 $ 13,641 $ 23,543 $ 49,570 Denominator: Weighted average common shares outstanding - basic 99,252 99,248 99,250 99,248 Effect of dilutive securities: Restricted stock 34 — 22 — Weighted average common shares outstanding - diluted 99,286 99,248 99,272 99,248 Earnings per share available to common shareholders: Earnings per common share - Basic $ 0.19 $ 0.14 $ 0.24 $ 0.50 Earnings per common share - Diluted $ 0.19 $ 0.14 $ 0.24 $ 0.50</t>
  </si>
  <si>
    <t>SUBSEQUENT EVENTS (Notes)</t>
  </si>
  <si>
    <t>Subsequent Event [Line Items]</t>
  </si>
  <si>
    <t>Subsequent Events [Text Block]</t>
  </si>
  <si>
    <t>Pursuant to the Subsequent Events Topic of the FASB ASC, we have evaluated subsequent events and transactions that occurred after our September 30, 2015 unaudited consolidated and combined balance sheet date for potential recognition or disclosure in our consolidated and combined financial statements. On July 19, 2015 , A&amp;P Supermarkets (“A&amp;P”), one of our tenants at two of our shopping centers in Mt. Kisco, NY and North Bergen, NJ, sought bankruptcy protection from its creditors, including the Company. A&amp;P has announced plans to close all stores no later than November 25, 2015 . On October 16, 2015 a bankruptcy court judge approved the sale of the Mt. Kisco A&amp;P to Stop &amp; Shop. The sale of the North Bergen Food Basics (owned by A&amp;P) remains in process. As part of the bankruptcy sale process, the new owners will be responsible for all of the lease obligations previously pertaining to A&amp;P. The termination of A&amp;P’s leases did not have a material impact on our financial position, cash flows or results of operations. On November 3, 2015 , the Board of Trustees declared a quarterly dividend of $0.20 per common share, payable on December 31, 2015 to stockholders of record on December 15, 2015 .</t>
  </si>
  <si>
    <t>SUMMARY OF SIGNIFICANT ACCOUNTING POLICIES (Policies)</t>
  </si>
  <si>
    <t>Use of Estimates</t>
  </si>
  <si>
    <t xml:space="preserve">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t>
  </si>
  <si>
    <t>Real Estate</t>
  </si>
  <si>
    <t xml:space="preserve">Real Estate — Real estate is carried at cost, net of accumulated depreciation and amortization. Expenditures for ordinary maintenance and repairs are expensed to operations as they are incurred. Significant renovations and improvement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redeveloped property when completed. If the cost of the redeveloped property, including the net book value of the existing property, exceeds the estimated fair value of redeveloped property, the excess is charged to expense. We capitalize all property operating expenses directly associated with and attributable to the development of a project, including interest expense. The capitalization period begins when redevelopment activities are underway and ends when the project is substantially complete. Depreciation is recognized on a straight-line basis over estimated useful lives which range from 3 to 40 years . Tenant related intangibles and improvements are amortized on a straight-line basis over the lease term, including any bargain renewal option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separate and apart from goodwill. We amortize identified intangibles that have finite lives over the period they are expected to contribute directly or indirectly to the future cash flows of the property or business acquired. Our properties, including any relate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and combin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t>
  </si>
  <si>
    <t>Cash and Cash Equivalents</t>
  </si>
  <si>
    <t>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t>
  </si>
  <si>
    <t>Cash Held in Escrow and Restricted Cash</t>
  </si>
  <si>
    <t xml:space="preserve">Cash Held in Escrow and Restricted Cash — Cash held in escrow and restricted cash consists of security deposits and cash escrowed under loan agreements for debt service, real estate taxes, property insurance, tenant improvements, leasing commissions and capital expenditures. </t>
  </si>
  <si>
    <t>Accounts Receivable and Allowance for Doubtful Accounts</t>
  </si>
  <si>
    <t xml:space="preserve">Accounts Receivable and Allowance for Doubtful Accounts — Accounts receivable includes unpaid amounts billed to tenants and accrued revenues for future billings to tenants for property expenses.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is receivable arises from earnings recognized in excess of amounts currently due under the lease agreements. Management exercises judgment in establishing these allowances and considers payment history and current credit status in developing these estimates. Accounts receivable are written-off when they are deemed to be uncollectible and we are no longer actively pursuing collection. </t>
  </si>
  <si>
    <t>Deferred Costs</t>
  </si>
  <si>
    <t xml:space="preserve">Deferred Leasing Costs — Deferred leasing costs include direct salaries, third-party fees and other costs incurred by us to originate a lease. Such costs are capitalized and amortized on a straight-line basis over the term of the related leases. Deferred Financing Costs — Deferred financing costs are amortized on a straight-line basis over the terms of the related debt agreements as a component of interest expense, which approximates the effective interest rate method, in accordance with the terms of the agreements to which they relate. </t>
  </si>
  <si>
    <t>Revenue Recognition</t>
  </si>
  <si>
    <t>Revenue Recognition — We have the following revenue sources and revenue recognition policies: • Base Rent - income arising from minimum lease payments from tenant leases. These rents are recognized over the non-cancelable term of the related leases on a straight-line basis which includes the effects of rent steps and rent abatements under the leases. We commence rental revenue recognition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term of the lease. • Percentage Rent - income arising from retail tenant leases that is contingent upon tenant sales exceeding defined thresholds. These rents are recognized only after the contingency has been removed (i.e., when tenant sales thresholds have been achieved) and can be estimated by the Company. • Expense Reimbursements - revenue arising from tenant leases which provide for the recovery of all or a portion of the operating expenses, real estate taxes and capital improvements of the respective property. This revenue is accrued in the same periods as the expenses are incurred. • Management, Leasing and Other Fees - income arising from contractual agreements with third parties. This revenue is recognized as the related services are performed under the respective agreements.</t>
  </si>
  <si>
    <t>Noncontrolling Interests</t>
  </si>
  <si>
    <t>Noncontrolling Interests — Noncontrolling interests represent the portion of equity that we do not own in those entities that we consolidate. We identify our noncontrolling interests separately within the equity section on the consolidated and combined balance sheets. Redeemable Noncontrolling Interests — Redeemable noncontrolling interests include OP units and limited partnership interests in the Operating Partnership in the form of long-term incentive plan (“LTIP”) unit awards held by third parties</t>
  </si>
  <si>
    <t>Earnings Per Share</t>
  </si>
  <si>
    <t xml:space="preserve">Earnings Per Share — Basic earnings per common share is computed by dividing net income attributable to common shareholders by the weighted average common shares outstanding during the period. Unvested share-based payment awards that entitle holders to receive non-forfeitable dividends, such as our restricted stock awards, are classified as “participating securities.” Because the awards are considered participating securities, we are required to apply the two-class method of computing basic and diluted earnings that would otherwise have been available to common shareholders. Under the two-class method, earnings for the period are allocated between common shareholders and other shareholders, based on their respective rights to receive dividends. During periods of net loss, losses are allocated only to the extent the participating securities are required to absorb their share of such losses. Diluted earnings per common share reflects the potential dilution of the assumed exercises of shares including stock options and unvested restricted shares to the extent they are dilutive. </t>
  </si>
  <si>
    <t>Share-Based Compensation</t>
  </si>
  <si>
    <t xml:space="preserve">Share-Based Compensation — We grant stock options, LTIP units, OP units and restricted stock award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non-vested restricted stock, which makes the restricted stock a participating security. The fair value of each stock option awarded is based on the date of grant using the Black-Scholes option-pricing model. Expected volatilities, dividend yields and employee forfeitures are primarily based on available implied data and peer group companies historical data. The risk-free interest rate is based on the U.S. Treasury yield curve in effect at the time of grant. Compensation expense for restricted stock awards is based on the fair value of our common shares at the date of the grant and is recognized ratably over the vesting period. For grants with a graded vesting schedule or a cliff vesting schedule, we have elected to recognize compensation expense on a straight-line basis. Also included in Share-based compensation expense is the unrecognized compensation expense of awards issued under Vornado’s outperformance plan (“OPP”) for the Company’s employees who were previously Vornado employees. The OPP unrecognized compensation expense is recognized on a straight-line basis over the remaining life of the OPP awards issued. Share-based compensation expense is included in general and administrative expenses on the consolidated and combined statements of income. </t>
  </si>
  <si>
    <t>Concentration of Credit Risk</t>
  </si>
  <si>
    <t>Concentration of Credit Risk — 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t>
  </si>
  <si>
    <t>Recently Issued Accounting Literature</t>
  </si>
  <si>
    <t>Recently Issued Accounting Literature In May 2014, the FASB issued an update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n update (“2015-14”) Revenue from Contracts with Customers to ASC Topic 606), which defers the effective date of ASU 2014-09 for all entities by one year. ASU 2015-14 is effective beginning after December 15, 2017, including interim reporting periods within that reporting period. Early adoption is permitted only for annual reporting periods beginning after December 15, 2016, including interim reporting periods within that reporting period. We are currently evaluating the impact this standard will have on our consolidated and combined financial statements. In February 2015, the FASB issued an update (“ASU 2015-02”) Amendments to the Consolidation Analysis to ASC Topic 810 Consolidation. Under amendments in this update, all reporting entities are within the scope of Subtopic 810-10 Consolidation - Overall, including limited partnerships and similar legal entities, unless a scope exception applies. The presumption that a general partner controls a limited partnership has been eliminated. Overall the amendments in this update are to simplify the codification and reduce the number of consolidation models and place more emphasis on risk of loss when determining controlling financial interests. ASU 2015-02 is effective for public businesses for interim and annual periods beginning after December 15, 2015. We are currently evaluating the impact of the adoption of ASU 2015-02 on our consolidated and combined financial statements. In April 2015, the FASB issued an update (“ASU 2015-03”) Simplifying the Presentation of Debt Issuance Costs to ASC Topic 835-30 Interest - Imputation of Interest.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the amendments in ASU 2015-03. ASU 2015-03 is effective for public business entities for financial statements issued for fiscal years beginning after December 15, 2015. We expect the adoption of the standard will result in the presentation of debt issuance costs, which are currently included in deferred financing costs in our consolidated and combined balance sheets, as a direct reduction from the carrying amount of the related debt instrument. In August 2015, the FASB issued an update (“ASU 2015-15”) Presentation and Subsequent Measurement of Debt Issuance Costs Associated with Line-Of-Credit Arrangements. ASU 2015-15 is derived from SEC paragraphs pursuant to the SEC staff announcement at the June 2015 Emerging Issues Task Force meeting about the presentation and subsequent measurement of debt issuance costs associated with line-of-credit arrangements. The SEC paragraphs state that the SEC staff would not object to an entity deferring and presenting debt issuance costs as an asset and subsequently amortizing deferred debt issuance costs ratably over the term of the line-of-credit arrangement, regardless of whether there are outstanding borrowings under that line-of-credit arrangement. ASU 2015-15 is effective for public business entities for fiscal years, and interim periods within those fiscal years, beginning after December 15, 2015. The adoption of ASU 2015-15 will not have an impact on our consolidated and combined financial statements.</t>
  </si>
  <si>
    <t>IDENTIFIED INTANGIBLE ASSETS AND LIABILITIES (Tables)</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6 is as follows: (Amounts in thousands) 2016 $ 7,348 2017 7,296 2018 7,079 2019 7,022 2020 7,012</t>
  </si>
  <si>
    <t>Schedule of annual amortization of identified intangible assets</t>
  </si>
  <si>
    <t>Estimated annual amortization of these identified intangible assets for each of the five succeeding years commencing January 1, 2016 is as follows: (Amounts in thousands) 2016 $ 1,297 2017 1,222 2018 1,115 2019 1,082 2020 1,081</t>
  </si>
  <si>
    <t>Schedule of estimated annual amortization of below-market leases,</t>
  </si>
  <si>
    <t>Estimated annual amortization of these below-market leases for each of the five succeeding years commencing January 1, 2016 is as follows: (Amounts in thousands) 2016 $ 972 2017 972 2018 972 2019 972 2020 972</t>
  </si>
  <si>
    <t>MORTGAGES PAYABLE (Tables)</t>
  </si>
  <si>
    <t>Schedule of Long-term Debt Instruments</t>
  </si>
  <si>
    <t>The following is a summary of mortgages payable as of September 30, 2015 and December 31, 2014 . Interest Rate at September 30, December 31, (Amounts in thousands) Maturity September 30, 2015 2015 2014 Cross collateralized mortgage on 40 properties: Fixed Rate 9/10/2020 4.32% $ 536,953 $ 547,231 Variable Rate (1) 9/10/2020 2.36% 60,000 60,000 Total cross collateralized 596,953 607,231 First mortgages secured by: Mount Kisco (A&amp;P) (4) 2/11/2015 5.32% — 12,076 North Bergen (Tonnelle Avenue) 1/9/2018 4.59% 75,000 75,000 Staten Island (Forest Plaza) (3) 7/6/2018 1.47% — 17,000 Englewood (5) 10/1/2018 6.22% 11,537 11,571 Montehiedra Town Center, Senior Loan (2)(6) 7/6/2021 5.33% 87,285 120,000 Montehiedra Town Center, Junior Loan (2) 7/6/2021 3.00% 30,000 — Bergen Town Center 4/8/2023 3.56% 300,000 300,000 Las Catalinas 8/6/2024 4.43% 130,000 130,000 Mount Kisco (Target) (7) 11/15/2034 6.40% 15,380 15,657 $ 1,246,155 $ 1,288,535 (1) Subject to a LIBOR floor of 1.00% , bears interest at LIBOR plus 136 bps. (2) On January 6, 2015, we completed the modification of the $120.0 million , 6.04% mortgage loan secured by Montehiedra Town Center. Refer to “Troubled Debt Restructuring” disclosure below. (3) The loan secured by Staten Island (Forest Plaza) was repaid on March 10, 2015. (4) The loan secured by Mount Kisco (A&amp;P) was repaid on February 11, 2015. (5) On March 30, 2015, we notified the lender that due to tenants vacating, the property’s operating cash flow will be insufficient to pay the debt service; accordingly, at our request, the mortgage loan was transferred to the special servicer. As of September 30, 2015 we remain in discussions with the special servicer to restructure the terms of the loan including the possibility that the lender will take possession of the property. (6) The carrying value of the senior loan secured by Montehiedra is presented net of unamortized fees. Refer to “Troubled Debt Restructuring” disclosure below. (7) The mortgage payable balance on the loan secured by Mt. Kisco (Target) includes $1.2 million of unamortized debt discount as of September 30, 2015 and December 31, 2014 . The effective interest rate including amortization of the debt discount is 7.30% .</t>
  </si>
  <si>
    <t>Schedule of Maturities of Long-term Debt</t>
  </si>
  <si>
    <t>As of September 30, 2015 , the principal repayments for the next five years and thereafter are as follows: (Amounts in thousands) Year Ending December 31, 2016 $ 16,041 2017 16,845 2018 99,769 2019 17,381 2020 535,175 Thereafter 558,364</t>
  </si>
  <si>
    <t>FAIR VALUE MEASUREMENTS (Tables)</t>
  </si>
  <si>
    <t>Schedule of financial instrument carrying amounts and fair values</t>
  </si>
  <si>
    <t>The table below summarizes the carrying amounts and fair value of these financial instruments as of September 30, 2015 and December 31, 2014 . As of September 30, 2015 As of December 31, 2014 (Amounts in thousands) Carrying Amount Fair Value Carrying Amount Fair Value Assets: Cash and cash equivalents $ 197,338 $ 197,338 $ 2,600 $ 2,600 Liabilities: Mortgages payable $ 1,246,155 $ 1,289,302 $ 1,288,535 $ 1,327,000</t>
  </si>
  <si>
    <t>LEASES (Tables)</t>
  </si>
  <si>
    <t>Schedule of Future Minimum Rental Receivable</t>
  </si>
  <si>
    <t>Future base rental revenue under these non-cancelable operating leases excluding extension options is as follows: (Amounts in thousands) Year Ending December 31, 2016 $ 218,786 2017 212,193 2018 198,455 2019 179,444 2020 154,596 Thereafter 1,001,998</t>
  </si>
  <si>
    <t>Schedule of Future Minimum Lease Payments</t>
  </si>
  <si>
    <t>Future lease payments under these agreements, excluding extension options, are as follows: (Amounts in thousands) Year Ending December 31, 2016 $ 8,847 2017 8,515 2018 7,186 2019 6,863 2020 4,619 Thereafter 39,158</t>
  </si>
  <si>
    <t>PREPAID EXPENSES AND OTHER ASSETS (Tables)</t>
  </si>
  <si>
    <t>Schedule of Prepaid Expenses and Other Assets</t>
  </si>
  <si>
    <t>The following is a summary of the composition of the prepaid expenses and other assets in the consolidated and combined balance sheets: Balance at (Amounts in thousands) September 30, 2015 December 31, 2014 Other assets $ 2,368 $ 2,983 Prepaid expenses: Real estate taxes 5,274 4,298 Insurance 3,340 2,121 Rent 708 692 Licenses/Fees 317 163 Total Prepaid expenses and other assets $ 12,007 $ 10,257</t>
  </si>
  <si>
    <t>OTHER LIABILITIES (Tables)</t>
  </si>
  <si>
    <t>Other Liabilities</t>
  </si>
  <si>
    <t>The following is a summary of the composition of other liabilities in the consolidated and combined balance sheets: Balance at (Amounts in thousands) September 30, 2015 December 31, 2014 Straight line ground rent expense $ 5,948 $ 5,662 Deferred tenant revenue 2,807 878 Environmental remediation costs 1,379 — Total Other liabilities $ 10,134 $ 6,540</t>
  </si>
  <si>
    <t>INTEREST AND DEBT EXPENSE (Tables)</t>
  </si>
  <si>
    <t>Schedule of Interest and Debt Expense</t>
  </si>
  <si>
    <t>The following table sets forth the details of interest and debt expense. Three Months Ended September 30, Nine Months Ended September 30, (Amounts in thousands) 2015 2014 2015 2014 Interest expense $ 12,952 $ 13,867 $ 39,942 $ 39,355 Amortization of deferred financing costs 659 436 2,079 1,216 Total Interest and debt expense $ 13,611 $ 14,303 $ 42,021 $ 40,571</t>
  </si>
  <si>
    <t>SHARE-BASED COMPENSATION (Tables)</t>
  </si>
  <si>
    <t>Schedule of Stock Options, Activity</t>
  </si>
  <si>
    <t>n, under which awards may be granted up to a maximum of 15,000,000 of our common shares or s</t>
  </si>
  <si>
    <t>Schedule of Restricted Stock Activity</t>
  </si>
  <si>
    <t>The following table presents information regarding restricted share activity during the nine months ended September 30, 2015 : Unvested Shares Weighted Average Grant Date Fair Value per Share Unvested at January 1, 2015 — — Granted 35,460 $ 22.84 Vested — — Forfeited — — Unvested at September 30, 2015 35,460 $ 22.84</t>
  </si>
  <si>
    <t>Summary of Share-based Compensation Expense</t>
  </si>
  <si>
    <t>Share-based compensation expense, which is included in general and administrative (“G&amp;A”) expenses in our consolidated and combined statements of income, is summarized as follows: Three Months Ended September 30, 2015 Nine Months Ended September 30, 2015 (Amounts in thousands) Share-based compensation expense components included in G&amp;A (2) : Restricted share expense $ 82 $ 145 Stock option expense 552 1,338 LTIP expense 202 7,531 OPP expense (1) 43 134 Total Share-based compensation expense $ 879 $ 9,148</t>
  </si>
  <si>
    <t>EARNINGS PER SHARE (Tables)</t>
  </si>
  <si>
    <t>Schedule of Earnings Per Share, Basic and Diluted</t>
  </si>
  <si>
    <t>The following table sets forth the computation of our basic and diluted earnings per share: Three Months Ended September 30, Nine Months Ended September 30, (Amounts in thousands, except per share data) 2015 2014 2015 2014 Numerator: Net income $ 20,045 $ 13,646 $ 25,181 $ 49,586 Less: Net income attributable to participating securities (1,182 ) (5 ) (1,638 ) (16 ) Net income available for common shareholders $ 18,863 $ 13,641 $ 23,543 $ 49,570 Denominator: Weighted average common shares outstanding - basic 99,252 99,248 99,250 99,248 Effect of dilutive securities: Restricted stock 34 — 22 — Weighted average common shares outstanding - diluted 99,286 99,248 99,272 99,248 Earnings per share available to common shareholders: Earnings per common share - Basic $ 0.19 $ 0.14 $ 0.24 $ 0.50 Earnings per common share - Diluted $ 0.19 $ 0.14 $ 0.24 $ 0.50</t>
  </si>
  <si>
    <t>ORGANIZATION (Details) $ in Thousands</t>
  </si>
  <si>
    <t>Jan. 15, 2015USD ($)</t>
  </si>
  <si>
    <t>Sep. 30, 2015USD ($)property</t>
  </si>
  <si>
    <t>Sep. 30, 2014USD ($)</t>
  </si>
  <si>
    <t>Real Estate Properties [Line Items]</t>
  </si>
  <si>
    <t>Capital investment, in cash</t>
  </si>
  <si>
    <t>Transaction costs contingent upon completion of the separation</t>
  </si>
  <si>
    <t>Vornado [Member]</t>
  </si>
  <si>
    <t>Noncontrolling interest percentage</t>
  </si>
  <si>
    <t>5.40%</t>
  </si>
  <si>
    <t>Affiliated Entity [Member] | Vornado [Member]</t>
  </si>
  <si>
    <t>Percentage of common shares distributed</t>
  </si>
  <si>
    <t>100.00%</t>
  </si>
  <si>
    <t>Spinoff ratio</t>
  </si>
  <si>
    <t>Retail Site, Shopping Center [Member] | Wholly Owned Properties [Member]</t>
  </si>
  <si>
    <t>Number of real estate properties | property</t>
  </si>
  <si>
    <t>Retail Site, Mall [Member] | Wholly Owned Properties [Member]</t>
  </si>
  <si>
    <t>Warehouse [Member]</t>
  </si>
  <si>
    <t>Separation Transaction [Member] | Affiliated Entity [Member] | Vornado [Member]</t>
  </si>
  <si>
    <t>Transition services, initial period</t>
  </si>
  <si>
    <t>2 years</t>
  </si>
  <si>
    <t>BASIS OF PRESENTATION AND PRINCIPLES OF CONSOLIDATION AND COMBINATION (Details) $ in Millions</t>
  </si>
  <si>
    <t>Sep. 30, 2015segment</t>
  </si>
  <si>
    <t>Number of reportable segments</t>
  </si>
  <si>
    <t>Prior Period Reclassification Adjustment | $</t>
  </si>
  <si>
    <t>SUMMARY OF SIGNIFICANT ACCOUNTING POLICIES - Real Estate (Details)</t>
  </si>
  <si>
    <t>Minimum [Member]</t>
  </si>
  <si>
    <t>SEC Schedule III, Real Estate and Accumulated Depreciation [Line Items]</t>
  </si>
  <si>
    <t>Accumulated depreciation, estimated useful life of real estate</t>
  </si>
  <si>
    <t>3 years</t>
  </si>
  <si>
    <t>Maximum [Member]</t>
  </si>
  <si>
    <t>40 years</t>
  </si>
  <si>
    <t>SUMMARY OF SIGNIFICANT ACCOUNTING POLICIES - Share-Based Compensation and Concentration of Credit Risk (Details) $ in Thousands</t>
  </si>
  <si>
    <t>Sep. 30, 2015USD ($)ft²property</t>
  </si>
  <si>
    <t>Term of share-based compensation awards</t>
  </si>
  <si>
    <t>10 years</t>
  </si>
  <si>
    <t>Concentration Risk [Line Items]</t>
  </si>
  <si>
    <t>Area of property (in sq ft) | ft²</t>
  </si>
  <si>
    <t>Revenues</t>
  </si>
  <si>
    <t>The Home Depot [Member]</t>
  </si>
  <si>
    <t>Revenues [Member] | Customer Concentration Risk [Member] | The Home Depot [Member]</t>
  </si>
  <si>
    <t>Concentration risk, percentage</t>
  </si>
  <si>
    <t>6.50%</t>
  </si>
  <si>
    <t>ACQUISITIONS (Details) $ in Millions</t>
  </si>
  <si>
    <t>Jun. 29, 2015USD ($)ft²a</t>
  </si>
  <si>
    <t>Apr. 29, 2015USD ($)ft²</t>
  </si>
  <si>
    <t>Sep. 30, 2015ft²a</t>
  </si>
  <si>
    <t>Area of Real Estate Property</t>
  </si>
  <si>
    <t>Plot Adjacent To Bergen Town Center [Member]</t>
  </si>
  <si>
    <t>Payments to Acquire Real Estate | $</t>
  </si>
  <si>
    <t>Plot Adjacent To Bergen Town Center [Member] | Real Estate Investment [Member]</t>
  </si>
  <si>
    <t>Area of Land | a</t>
  </si>
  <si>
    <t>Plot Adjacent To Bergen Town Center [Member] | Real Estate [Member]</t>
  </si>
  <si>
    <t>Plot Adjacent To existing Lawnside property [Member]</t>
  </si>
  <si>
    <t>Plot Adjacent To existing Lawnside property [Member] | Real Estate Investment [Member]</t>
  </si>
  <si>
    <t>Plot Adjacent To existing Lawnside property [Member] | Real Estate [Member]</t>
  </si>
  <si>
    <t>RELATED PARTY TRANSACTIONS (Details) - USD ($)</t>
  </si>
  <si>
    <t>Related Party Transaction [Line Items]</t>
  </si>
  <si>
    <t>General and administrative expense</t>
  </si>
  <si>
    <t>Vornado [Member] | Separate Allocation [Member] | Affiliated Entity [Member]</t>
  </si>
  <si>
    <t>Vornado [Member] | Separation Transaction [Member] | Affiliated Entity [Member]</t>
  </si>
  <si>
    <t>Vornado [Member] | Separation Transaction [Member] | Affiliated Entity [Member] | Accounts Payable and Accrued Expenses [Member]</t>
  </si>
  <si>
    <t>Payables to related party</t>
  </si>
  <si>
    <t>Vornado [Member] | Management Agreement [Member] | Affiliated Entity [Member]</t>
  </si>
  <si>
    <t>Management fee income</t>
  </si>
  <si>
    <t>Vornado [Member] | Management Agreement [Member] | Affiliated Entity [Member] | Interstate [Member]</t>
  </si>
  <si>
    <t>6.60%</t>
  </si>
  <si>
    <t>Vornado [Member] | Management Agreement [Member] | Affiliated Entity [Member] | Accounts Receivable [Member]</t>
  </si>
  <si>
    <t>Management fees receivable</t>
  </si>
  <si>
    <t>Alexander's, Inc. [Member] | Management Agreement [Member] | Affiliated Entity [Member] | Vornado [Member]</t>
  </si>
  <si>
    <t>32.40%</t>
  </si>
  <si>
    <t>IDENTIFIED INTANGIBLE ASSETS AND LIABILITIES - Additional Information (Details) - USD ($) $ in Thousands</t>
  </si>
  <si>
    <t>Identified intangible assets, net of accumulated amortization</t>
  </si>
  <si>
    <t>Identified intangible liabilities, net of accumulated amortization</t>
  </si>
  <si>
    <t>Amortization expense of intangible assets</t>
  </si>
  <si>
    <t>Amortization of Below Market Lease</t>
  </si>
  <si>
    <t>IDENTIFIED INTANGIBLE ASSETS AND LIABILITIES - Schedule of Amortization For Below-Market Leases, Net of Above Market Leases (Details) - USD ($) $ in Thousands</t>
  </si>
  <si>
    <t>IDENTIFIED INTANGIBLE ASSETS AND LIABILITIES - Schedule of Identified Intangible Asset Amortization (Details) - USD ($) $ in Thousands</t>
  </si>
  <si>
    <t>Amortization of Intangible Assets</t>
  </si>
  <si>
    <t>Finite-Lived Intangible Assets, Net, Amortization Expense, Fiscal Year Maturity [Abstract]</t>
  </si>
  <si>
    <t>IDENTIFIED INTANGIBLE ASSETS AND LIABILITIES - Schedule of Below-Market Lease Amortization (Details) - USD ($) $ in Thousands</t>
  </si>
  <si>
    <t>Amortization of acquired below-market leases</t>
  </si>
  <si>
    <t>MORTGAGES PAYABLE - Summary of Mortgages Payable (Details)</t>
  </si>
  <si>
    <t>Jan. 06, 2015USD ($)</t>
  </si>
  <si>
    <t>Dec. 31, 2014USD ($)property</t>
  </si>
  <si>
    <t>Debt Instrument [Line Items]</t>
  </si>
  <si>
    <t>Mortgages [Member]</t>
  </si>
  <si>
    <t>Mortgages [Member] | Cross Collateralized [Member]</t>
  </si>
  <si>
    <t>Mortgages [Member] | First Mortgage [Member] | Bergen Town Center [Member]</t>
  </si>
  <si>
    <t>Interest rate</t>
  </si>
  <si>
    <t>3.56%</t>
  </si>
  <si>
    <t>Mortgages [Member] | First Mortgage [Member] | Las Catalinas [Member]</t>
  </si>
  <si>
    <t>4.43%</t>
  </si>
  <si>
    <t>Mortgages [Member] | First Mortgage [Member] | Montehiedra Town Center [Member]</t>
  </si>
  <si>
    <t>6.04%</t>
  </si>
  <si>
    <t>Face amount of debt instrument</t>
  </si>
  <si>
    <t>Mortgages [Member] | First Mortgage [Member] | Montehiedra Town Center [Member] | Senior Loan [Member]</t>
  </si>
  <si>
    <t>5.33%</t>
  </si>
  <si>
    <t>Mortgages [Member] | First Mortgage [Member] | Montehiedra Town Center [Member] | Junior Loan [Member]</t>
  </si>
  <si>
    <t>3.00%</t>
  </si>
  <si>
    <t>Mortgages [Member] | First Mortgage [Member] | North Bergen (Tonnelle Avenue) [Member]</t>
  </si>
  <si>
    <t>4.59%</t>
  </si>
  <si>
    <t>Mortgages [Member] | First Mortgage [Member] | Mount Kisco (Target) [Member]</t>
  </si>
  <si>
    <t>6.40%</t>
  </si>
  <si>
    <t>Debt instrument, unamortized discount</t>
  </si>
  <si>
    <t>Effective interest rate</t>
  </si>
  <si>
    <t>7.30%</t>
  </si>
  <si>
    <t>Mortgages [Member] | First Mortgage [Member] | Englewood [Member]</t>
  </si>
  <si>
    <t>6.22%</t>
  </si>
  <si>
    <t>Mortgages [Member] | First Mortgage [Member] | Moubt Kisco (A&amp;P) [Member]</t>
  </si>
  <si>
    <t>5.32%</t>
  </si>
  <si>
    <t>Mortgages [Member] | First Mortgage [Member] | Staten Island (Forest Plaza) [Member]</t>
  </si>
  <si>
    <t>1.47%</t>
  </si>
  <si>
    <t>Mortgages [Member] | Fixed Rate [Member] | Cross Collateralized [Member]</t>
  </si>
  <si>
    <t>4.32%</t>
  </si>
  <si>
    <t>Mortgages [Member] | Variable Rate [Member] | Cross Collateralized [Member]</t>
  </si>
  <si>
    <t>2.36%</t>
  </si>
  <si>
    <t>Mortgages [Member] | Variable Rate [Member] | Cross Collateralized [Member] | London Interbank Offered Rate (LIBOR) [Member]</t>
  </si>
  <si>
    <t>LIBOR Floor</t>
  </si>
  <si>
    <t>1.00%</t>
  </si>
  <si>
    <t>Interest rate spread on variable rate</t>
  </si>
  <si>
    <t>136.00%</t>
  </si>
  <si>
    <t>MORTGAGES PAYABLE - Schedule of Maturities (Details) $ in Thousands</t>
  </si>
  <si>
    <t>Sep. 30, 2015USD ($)</t>
  </si>
  <si>
    <t>Thereafter</t>
  </si>
  <si>
    <t>MORTGAGES PAYABLE - Additional Information (Details)</t>
  </si>
  <si>
    <t>Jan. 15, 2015USD ($)extension_option</t>
  </si>
  <si>
    <t>Jan. 06, 2015USD ($)debt_tranche</t>
  </si>
  <si>
    <t>Dec. 31, 2014USD ($)</t>
  </si>
  <si>
    <t>Net carrying amount of real estate collateralizing indebtedness</t>
  </si>
  <si>
    <t>Amortization of lender fees</t>
  </si>
  <si>
    <t>Number of debt tranches | debt_tranche</t>
  </si>
  <si>
    <t>Lender fees</t>
  </si>
  <si>
    <t>Unamortized lender fees</t>
  </si>
  <si>
    <t>Mortgages [Member] | Senior Loan [Member] | First Mortgage [Member] | Montehiedra Town Center [Member]</t>
  </si>
  <si>
    <t>Mortgages [Member] | Junior Loan [Member] | First Mortgage [Member] | Montehiedra Town Center [Member]</t>
  </si>
  <si>
    <t>Intercompany Loans [Member] | Montehiedra Town Center [Member]</t>
  </si>
  <si>
    <t>10.00%</t>
  </si>
  <si>
    <t>Revolving Credit Facility [Member] | Revolving Credit Agreement [Member]</t>
  </si>
  <si>
    <t>Maximum borrowing capacity</t>
  </si>
  <si>
    <t>Term of debt instrument</t>
  </si>
  <si>
    <t>4 years</t>
  </si>
  <si>
    <t>Number of extension options | extension_option</t>
  </si>
  <si>
    <t>Term of each extension option</t>
  </si>
  <si>
    <t>6 months</t>
  </si>
  <si>
    <t>Annual facility fee</t>
  </si>
  <si>
    <t>20.00%</t>
  </si>
  <si>
    <t>Financial covenants, maximum leverage ratio</t>
  </si>
  <si>
    <t>Financial covenants, minimum fixed charge coverage ratio</t>
  </si>
  <si>
    <t>Revolving Credit Facility [Member] | Revolving Credit Agreement [Member] | London Interbank Offered Rate (LIBOR) [Member]</t>
  </si>
  <si>
    <t>1.15%</t>
  </si>
  <si>
    <t>INCOME TAXES (Details) $ in Thousands</t>
  </si>
  <si>
    <t>Sep. 30, 2015USD ($)mall</t>
  </si>
  <si>
    <t>Income Tax Contingency [Line Items]</t>
  </si>
  <si>
    <t>Percentage of taxable income distributed as dividends to stockholders</t>
  </si>
  <si>
    <t>Puerto Rico [Member]</t>
  </si>
  <si>
    <t>Number of malls | mall</t>
  </si>
  <si>
    <t>Non-resident withholding tax percentage</t>
  </si>
  <si>
    <t>29.00%</t>
  </si>
  <si>
    <t>Gross receipts tax percentage</t>
  </si>
  <si>
    <t>0.50%</t>
  </si>
  <si>
    <t>FAIR VALUE MEASUREMENTS - Additional Information (Details) - USD ($)</t>
  </si>
  <si>
    <t>Fair Value Measurement [Domain]</t>
  </si>
  <si>
    <t>Fair Value, Assets and Liabilities Measured on Recurring and Nonrecurring Basis [Line Items]</t>
  </si>
  <si>
    <t>Cash and Cash Equivalents, Fair Value Disclosure</t>
  </si>
  <si>
    <t>Financial assets measured at fair value on a recurring basis</t>
  </si>
  <si>
    <t>Financial liabilities measured at fair value on a recurring basis</t>
  </si>
  <si>
    <t>Financial assets measured at fair value on a nonrecurring basis, asset measured on non-recurring basis</t>
  </si>
  <si>
    <t>Financial liabilities measured at fair value on a nonrecurring basis</t>
  </si>
  <si>
    <t>Estimate of Fair Value Measurement [Member]</t>
  </si>
  <si>
    <t>FAIR VALUE MEASUREMENTS - Balance Sheet Grouping (Details) - USD ($) $ in Thousands</t>
  </si>
  <si>
    <t>Assets:</t>
  </si>
  <si>
    <t>Carrying Amount</t>
  </si>
  <si>
    <t>Fair Value</t>
  </si>
  <si>
    <t>LEASES - Future Lease Revenues (Details) - USD ($) $ in Thousands</t>
  </si>
  <si>
    <t>Additional rent based on percentage of tenants' sales or reimbursements</t>
  </si>
  <si>
    <t>LEASES - Future Minimum Lease Payments (Details) $ in Thousands</t>
  </si>
  <si>
    <t>COMMITMENTS AND CONTINGENCIES (Details) $ in Millions</t>
  </si>
  <si>
    <t>Insurance coverage, general liability insurance, limit per occurrence</t>
  </si>
  <si>
    <t>Insurance coverage, rental value insurance, limit per occurrence</t>
  </si>
  <si>
    <t>Insurance coverage, terrorism acts insurance, limit per occurrence</t>
  </si>
  <si>
    <t>Environmental remediation expense</t>
  </si>
  <si>
    <t>Number of properties with environmental contamination | property</t>
  </si>
  <si>
    <t>Loss Contingencies [Line Items]</t>
  </si>
  <si>
    <t>Guaranty Liabilities</t>
  </si>
  <si>
    <t>Real estate redevelopment in process</t>
  </si>
  <si>
    <t>Estimated cost to complete development and redevelopment projects</t>
  </si>
  <si>
    <t>Estimated duration to complete development and redevelopment projects</t>
  </si>
  <si>
    <t>PREPAID EXPENSES AND OTHER ASSETS (Details) - USD ($) $ in Thousands</t>
  </si>
  <si>
    <t>Prepaid Expense and Other Assets</t>
  </si>
  <si>
    <t>Other assets</t>
  </si>
  <si>
    <t>Prepaid expenses:</t>
  </si>
  <si>
    <t>Insurance</t>
  </si>
  <si>
    <t>Rent</t>
  </si>
  <si>
    <t>Licenses/Fees</t>
  </si>
  <si>
    <t>Total Prepaid expenses and other assets</t>
  </si>
  <si>
    <t>OTHER LIABILITIES (Details) - USD ($) $ in Thousands</t>
  </si>
  <si>
    <t>Straight line ground rent expense</t>
  </si>
  <si>
    <t>Deferred tenant revenue</t>
  </si>
  <si>
    <t>Environmental remediation costs</t>
  </si>
  <si>
    <t>Total Other liabilities</t>
  </si>
  <si>
    <t>INTEREST AND DEBT EXPENSE (Details) - USD ($) $ in Thousands</t>
  </si>
  <si>
    <t>Interest expense</t>
  </si>
  <si>
    <t>Total Interest and debt expense</t>
  </si>
  <si>
    <t>NONCONTROLLING INTEREST (Details) $ in Thousands</t>
  </si>
  <si>
    <t>Sep. 30, 2015USD ($)shares</t>
  </si>
  <si>
    <t>Noncontrolling Interest [Line Items]</t>
  </si>
  <si>
    <t>Noncontrolling Interest in Operating Partnerships | $</t>
  </si>
  <si>
    <t>Common Limited Partnership units issued (shares)</t>
  </si>
  <si>
    <t>5.80%</t>
  </si>
  <si>
    <t>Conversion rate to common shares</t>
  </si>
  <si>
    <t>Noncontrolling interest, ownership percentage</t>
  </si>
  <si>
    <t>95.00%</t>
  </si>
  <si>
    <t>Noncontrolling Interest [Member]</t>
  </si>
  <si>
    <t>LTIP Unit [Member]</t>
  </si>
  <si>
    <t>Number of shares issued</t>
  </si>
  <si>
    <t>Award vesting period</t>
  </si>
  <si>
    <t>NONCONTROLLING INTEREST - Schedule of Redeemable Noncontrolling Interest (Details) - USD ($) $ in Thousands</t>
  </si>
  <si>
    <t>SHARE-BASED COMPENSATION - Additional Information (Details) - USD ($) $ in Millions</t>
  </si>
  <si>
    <t>Jan. 07, 2015</t>
  </si>
  <si>
    <t>Share-based Compensation Arrangement by Share-based Payment Award [Line Items]</t>
  </si>
  <si>
    <t>Granted (shares)</t>
  </si>
  <si>
    <t>Compensation cost not yet recognized, period for recognition</t>
  </si>
  <si>
    <t>3 years 3 months 7 days</t>
  </si>
  <si>
    <t>Restricted Stock [Member]</t>
  </si>
  <si>
    <t>Number of shares vested</t>
  </si>
  <si>
    <t>Number of shares remaining to vest</t>
  </si>
  <si>
    <t>Restricted Stock [Member] | Minimum [Member]</t>
  </si>
  <si>
    <t>1 year</t>
  </si>
  <si>
    <t>Restricted Stock [Member] | Maximum [Member]</t>
  </si>
  <si>
    <t>5 years</t>
  </si>
  <si>
    <t>Omnibus Share Plan [Member]</t>
  </si>
  <si>
    <t>Number of shares authorized</t>
  </si>
  <si>
    <t>Compensation cost not yet recognized</t>
  </si>
  <si>
    <t>Omnibus Share Plan [Member] | Performance Shares [Member]</t>
  </si>
  <si>
    <t>2 years 8 months 8 days</t>
  </si>
  <si>
    <t>Dividend Reinvestment Plan [Member]</t>
  </si>
  <si>
    <t>SHARE-BASED COMPENSATION - Option Activity (Details)</t>
  </si>
  <si>
    <t>Sep. 30, 2015$ / sharesshares</t>
  </si>
  <si>
    <t>Shares Under Option</t>
  </si>
  <si>
    <t>Outstanding, Beginning Balance (shares)</t>
  </si>
  <si>
    <t>Exercised (shares)</t>
  </si>
  <si>
    <t>Forfeited or expired (shares)</t>
  </si>
  <si>
    <t>Outstanding, Ending Balance (shares)</t>
  </si>
  <si>
    <t>Exercisable at March 31, 2015 (shares)</t>
  </si>
  <si>
    <t>Weighted Average Exercise Price per Share</t>
  </si>
  <si>
    <t>Outstanding, Beginning Balance (usd per share) | $ / shares</t>
  </si>
  <si>
    <t>Granted (usd per share) | $ / shares</t>
  </si>
  <si>
    <t>Exercised (usd per share) | $ / shares</t>
  </si>
  <si>
    <t>Forfeited or expired (usd per share) | $ / shares</t>
  </si>
  <si>
    <t>Outstanding, Ending Balance (usd per share) | $ / shares</t>
  </si>
  <si>
    <t>Exercisable at March 31, 2015 (usd per share) | $ / shares</t>
  </si>
  <si>
    <t>Weighted Average Remaining Contractual Term / Aggregate Intrinsic Value per Share</t>
  </si>
  <si>
    <t>Weighted Average Remaining Contractual Term, Granted</t>
  </si>
  <si>
    <t>6 years 4 months 28 days</t>
  </si>
  <si>
    <t>Weighted Average Remaining Contractual Term, Outstanding</t>
  </si>
  <si>
    <t>SHARE-BASED COMPENSATION - Restricted Share Activity (Details) - $ / shares</t>
  </si>
  <si>
    <t>Unvested Shares</t>
  </si>
  <si>
    <t>Unvested, Beginning Balance (shares)</t>
  </si>
  <si>
    <t>Vested (shares)</t>
  </si>
  <si>
    <t>Forfeited (shares)</t>
  </si>
  <si>
    <t>Unvested, Ending Balance (shares)</t>
  </si>
  <si>
    <t>Weighted Average Grant Date Fair Value per Share</t>
  </si>
  <si>
    <t>Unvested, Beginning Balance (usd per share)</t>
  </si>
  <si>
    <t>Granted (usd per share)</t>
  </si>
  <si>
    <t>Vested (usd per share)</t>
  </si>
  <si>
    <t>Forfeited (usd per share)</t>
  </si>
  <si>
    <t>Unvested, Ending Balance (usd per share)</t>
  </si>
  <si>
    <t>SHARE-BASED COMPENSATION - Allocated Share-based Compensation Expense (Details) - USD ($) $ in Thousands</t>
  </si>
  <si>
    <t>Share-based Compensation Arrangement by Share-based Payment Award, Compensation Cost [Line Items]</t>
  </si>
  <si>
    <t>Employee Service Share-based Compensation, Nonvested Awards, Compensation Cost Not yet Recognized, Period for Recognition</t>
  </si>
  <si>
    <t>General and Administrative Expense [Member]</t>
  </si>
  <si>
    <t>Allocated share-based compensation expense</t>
  </si>
  <si>
    <t>General and Administrative Expense [Member] | Restricted Stock [Member]</t>
  </si>
  <si>
    <t>General and Administrative Expense [Member] | Stock Options [Member]</t>
  </si>
  <si>
    <t>General and Administrative Expense [Member] | Performance Shares [Member] | Omnibus Share Plan [Member]</t>
  </si>
  <si>
    <t>General and Administrative Expense [Member] | Performance Shares [Member] | Outperformance Plan (OPP) [Member]</t>
  </si>
  <si>
    <t>EARNINGS PER SHARE - Additional Information (Details)</t>
  </si>
  <si>
    <t>Antidilutive Securities Excluded from Computation of Earnings Per Share [Line Items]</t>
  </si>
  <si>
    <t>Share-based Compensation, Shares Authorized under Stock Option Plans, Exercise Price Range, Lower Range Limit</t>
  </si>
  <si>
    <t>Share-based Compensation, Shares Authorized under Stock Option Plans, Exercise Price Range, Upper Range Limit</t>
  </si>
  <si>
    <t>Stock Options [Member]</t>
  </si>
  <si>
    <t>Antidilutive shares excluded from the diluted EPS calculation | shares</t>
  </si>
  <si>
    <t>EARNINGS PER SHARE (Details) - USD ($) $ / shares in Units, $ in Thousands</t>
  </si>
  <si>
    <t>Share-based Compensation Arrangement by Share-based Payment Award, Equity Instruments Other than Options, Grants in Period</t>
  </si>
  <si>
    <t>Numerator:</t>
  </si>
  <si>
    <t>Earnings (Loss) Allocated to Participating Securities</t>
  </si>
  <si>
    <t>Net Income (Loss) Available to Common Stockholders, Basic</t>
  </si>
  <si>
    <t>Denominator:</t>
  </si>
  <si>
    <t>Incremental Common Shares Attributable to Dilutive Effect of Share-based Payment Arrangements</t>
  </si>
  <si>
    <t>Effect of dilutive securities:</t>
  </si>
  <si>
    <t>Weighted average common shares outstanding - diluted</t>
  </si>
  <si>
    <t>Earnings per share available to common shareholders:</t>
  </si>
  <si>
    <t>SUBSEQUENT EVENTS (Details) - $ / shares</t>
  </si>
  <si>
    <t>Nov. 03, 2015</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11547</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99291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374543</v>
      </c>
      <c r="C3" t="n" s="7">
        <v>378096</v>
      </c>
    </row>
    <row r="4" spans="1:3">
      <c r="A4" t="s" s="4">
        <v>26</v>
      </c>
      <c r="B4" t="n" s="5">
        <v>1616769</v>
      </c>
      <c r="C4" t="n" s="5">
        <v>1632228</v>
      </c>
    </row>
    <row r="5" spans="1:3">
      <c r="A5" t="s" s="4">
        <v>27</v>
      </c>
      <c r="B5" t="n" s="5">
        <v>53209</v>
      </c>
      <c r="C5" t="n" s="5">
        <v>8545</v>
      </c>
    </row>
    <row r="6" spans="1:3">
      <c r="A6" t="s" s="4">
        <v>28</v>
      </c>
      <c r="B6" t="n" s="5">
        <v>3879</v>
      </c>
      <c r="C6" t="n" s="5">
        <v>3935</v>
      </c>
    </row>
    <row r="7" spans="1:3">
      <c r="A7" t="s" s="4">
        <v>29</v>
      </c>
      <c r="B7" t="n" s="5">
        <v>2048400</v>
      </c>
      <c r="C7" t="n" s="5">
        <v>2022804</v>
      </c>
    </row>
    <row r="8" spans="1:3">
      <c r="A8" t="s" s="4">
        <v>30</v>
      </c>
      <c r="B8" t="n" s="5">
        <v>-500654</v>
      </c>
      <c r="C8" t="n" s="5">
        <v>-467503</v>
      </c>
    </row>
    <row r="9" spans="1:3">
      <c r="A9" t="s" s="4">
        <v>31</v>
      </c>
      <c r="B9" t="n" s="5">
        <v>1547746</v>
      </c>
      <c r="C9" t="n" s="5">
        <v>1555301</v>
      </c>
    </row>
    <row r="10" spans="1:3">
      <c r="A10" t="s" s="4">
        <v>32</v>
      </c>
      <c r="B10" t="n" s="5">
        <v>197338</v>
      </c>
      <c r="C10" t="n" s="5">
        <v>2600</v>
      </c>
    </row>
    <row r="11" spans="1:3">
      <c r="A11" t="s" s="4">
        <v>33</v>
      </c>
      <c r="B11" t="n" s="5">
        <v>9832</v>
      </c>
      <c r="C11" t="n" s="5">
        <v>9967</v>
      </c>
    </row>
    <row r="12" spans="1:3">
      <c r="A12" t="s" s="4">
        <v>34</v>
      </c>
      <c r="B12" t="n" s="5">
        <v>9741</v>
      </c>
      <c r="C12" t="n" s="5">
        <v>11424</v>
      </c>
    </row>
    <row r="13" spans="1:3">
      <c r="A13" t="s" s="4">
        <v>35</v>
      </c>
      <c r="B13" t="n" s="5">
        <v>88888</v>
      </c>
      <c r="C13" t="n" s="5">
        <v>89199</v>
      </c>
    </row>
    <row r="14" spans="1:3">
      <c r="A14" t="s" s="4">
        <v>36</v>
      </c>
      <c r="B14" t="n" s="5">
        <v>32793</v>
      </c>
      <c r="C14" t="n" s="5">
        <v>34775</v>
      </c>
    </row>
    <row r="15" spans="1:3">
      <c r="A15" t="s" s="4">
        <v>37</v>
      </c>
      <c r="B15" t="n" s="5">
        <v>17674</v>
      </c>
      <c r="C15" t="n" s="5">
        <v>17653</v>
      </c>
    </row>
    <row r="16" spans="1:3">
      <c r="A16" t="s" s="4">
        <v>38</v>
      </c>
      <c r="B16" t="n" s="5">
        <v>11702</v>
      </c>
      <c r="C16" t="n" s="5">
        <v>10353</v>
      </c>
    </row>
    <row r="17" spans="1:3">
      <c r="A17" t="s" s="4">
        <v>39</v>
      </c>
      <c r="B17" t="n" s="5">
        <v>12007</v>
      </c>
      <c r="C17" t="n" s="5">
        <v>10257</v>
      </c>
    </row>
    <row r="18" spans="1:3">
      <c r="A18" t="s" s="4">
        <v>40</v>
      </c>
      <c r="B18" t="n" s="5">
        <v>1927721</v>
      </c>
      <c r="C18" t="n" s="5">
        <v>1741529</v>
      </c>
    </row>
    <row r="19" spans="1:3">
      <c r="A19" t="s" s="3">
        <v>41</v>
      </c>
    </row>
    <row r="20" spans="1:3">
      <c r="A20" t="s" s="4">
        <v>42</v>
      </c>
      <c r="B20" t="n" s="5">
        <v>1246155</v>
      </c>
      <c r="C20" t="n" s="5">
        <v>1288535</v>
      </c>
    </row>
    <row r="21" spans="1:3">
      <c r="A21" t="s" s="4">
        <v>43</v>
      </c>
      <c r="B21" t="n" s="5">
        <v>154507</v>
      </c>
      <c r="C21" t="n" s="5">
        <v>160667</v>
      </c>
    </row>
    <row r="22" spans="1:3">
      <c r="A22" t="s" s="4">
        <v>44</v>
      </c>
      <c r="B22" t="n" s="5">
        <v>38008</v>
      </c>
      <c r="C22" t="n" s="5">
        <v>26924</v>
      </c>
    </row>
    <row r="23" spans="1:3">
      <c r="A23" t="s" s="4">
        <v>45</v>
      </c>
      <c r="B23" t="n" s="5">
        <v>10134</v>
      </c>
      <c r="C23" t="n" s="5">
        <v>6540</v>
      </c>
    </row>
    <row r="24" spans="1:3">
      <c r="A24" t="s" s="4">
        <v>46</v>
      </c>
      <c r="B24" t="n" s="7">
        <v>1448804</v>
      </c>
      <c r="C24" t="n" s="7">
        <v>1482666</v>
      </c>
    </row>
    <row r="25" spans="1:3">
      <c r="A25" t="s" s="4">
        <v>47</v>
      </c>
      <c r="B25" t="s" s="4">
        <v>48</v>
      </c>
      <c r="C25" t="s" s="4">
        <v>48</v>
      </c>
    </row>
    <row r="26" spans="1:3">
      <c r="A26" t="s" s="3">
        <v>49</v>
      </c>
    </row>
    <row r="27" spans="1:3">
      <c r="A27" t="s" s="4">
        <v>50</v>
      </c>
      <c r="B27" t="n" s="7">
        <v>993</v>
      </c>
      <c r="C27" t="n" s="7">
        <v>0</v>
      </c>
    </row>
    <row r="28" spans="1:3">
      <c r="A28" t="s" s="4">
        <v>51</v>
      </c>
      <c r="B28" t="n" s="5">
        <v>478314</v>
      </c>
      <c r="C28" t="n" s="5">
        <v>0</v>
      </c>
    </row>
    <row r="29" spans="1:3">
      <c r="A29" t="s" s="4">
        <v>52</v>
      </c>
      <c r="B29" t="n" s="5">
        <v>-33852</v>
      </c>
      <c r="C29" t="n" s="5">
        <v>0</v>
      </c>
    </row>
    <row r="30" spans="1:3">
      <c r="A30" t="s" s="4">
        <v>53</v>
      </c>
      <c r="B30" t="n" s="5">
        <v>33104</v>
      </c>
      <c r="C30" t="n" s="5">
        <v>0</v>
      </c>
    </row>
    <row r="31" spans="1:3">
      <c r="A31" t="s" s="4">
        <v>54</v>
      </c>
      <c r="B31" t="n" s="5">
        <v>358</v>
      </c>
      <c r="C31" t="n" s="5">
        <v>341</v>
      </c>
    </row>
    <row r="32" spans="1:3">
      <c r="A32" t="s" s="4">
        <v>55</v>
      </c>
      <c r="B32" t="n" s="5">
        <v>0</v>
      </c>
      <c r="C32" t="n" s="5">
        <v>258522</v>
      </c>
    </row>
    <row r="33" spans="1:3">
      <c r="A33" t="s" s="4">
        <v>56</v>
      </c>
      <c r="B33" t="n" s="5">
        <v>478917</v>
      </c>
      <c r="C33" t="n" s="5">
        <v>258863</v>
      </c>
    </row>
    <row r="34" spans="1:3">
      <c r="A34" t="s" s="4">
        <v>57</v>
      </c>
      <c r="B34" t="n" s="7">
        <v>1927721</v>
      </c>
      <c r="C34" t="n" s="7">
        <v>1741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7</v>
      </c>
      <c r="B1" t="s" s="2">
        <v>1</v>
      </c>
    </row>
    <row r="2" spans="1:2">
      <c r="B2" t="s" s="2">
        <v>2</v>
      </c>
    </row>
    <row r="3" spans="1:2">
      <c r="A3" t="s" s="3">
        <v>228</v>
      </c>
    </row>
    <row r="4" spans="1:2">
      <c r="A4" t="s" s="4">
        <v>229</v>
      </c>
      <c r="B4" t="s"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r="1" spans="1:2">
      <c r="A1" t="s" s="1">
        <v>231</v>
      </c>
      <c r="B1" t="s" s="2">
        <v>1</v>
      </c>
    </row>
    <row r="2" spans="1:2">
      <c r="B2" t="s" s="2">
        <v>2</v>
      </c>
    </row>
    <row r="3" spans="1:2">
      <c r="A3" t="s" s="3">
        <v>182</v>
      </c>
    </row>
    <row r="4" spans="1:2">
      <c r="A4" t="s" s="4">
        <v>232</v>
      </c>
      <c r="B4" t="s" s="4">
        <v>233</v>
      </c>
    </row>
    <row r="5" spans="1:2">
      <c r="A5" t="s" s="4">
        <v>234</v>
      </c>
      <c r="B5" t="s" s="4">
        <v>235</v>
      </c>
    </row>
    <row r="6" spans="1:2">
      <c r="A6" t="s" s="4">
        <v>236</v>
      </c>
      <c r="B6" t="s" s="4">
        <v>237</v>
      </c>
    </row>
    <row r="7" spans="1:2">
      <c r="A7" t="s" s="4">
        <v>238</v>
      </c>
      <c r="B7" t="s" s="4">
        <v>239</v>
      </c>
    </row>
    <row r="8" spans="1:2">
      <c r="A8" t="s" s="4">
        <v>240</v>
      </c>
      <c r="B8" t="s" s="4">
        <v>241</v>
      </c>
    </row>
    <row r="9" spans="1:2">
      <c r="A9" t="s" s="4">
        <v>242</v>
      </c>
      <c r="B9" t="s" s="4">
        <v>243</v>
      </c>
    </row>
    <row r="10" spans="1:2">
      <c r="A10" t="s" s="4">
        <v>244</v>
      </c>
      <c r="B10" t="s" s="4">
        <v>245</v>
      </c>
    </row>
    <row r="11" spans="1:2">
      <c r="A11" t="s" s="4">
        <v>246</v>
      </c>
      <c r="B11" t="s" s="4">
        <v>247</v>
      </c>
    </row>
    <row r="12" spans="1:2">
      <c r="A12" t="s" s="4">
        <v>248</v>
      </c>
      <c r="B12" t="s" s="4">
        <v>249</v>
      </c>
    </row>
    <row r="13" spans="1:2">
      <c r="A13" t="s" s="4">
        <v>250</v>
      </c>
      <c r="B13" t="s" s="4">
        <v>251</v>
      </c>
    </row>
    <row r="14" spans="1:2">
      <c r="A14" t="s" s="4">
        <v>252</v>
      </c>
      <c r="B14" t="s" s="4">
        <v>253</v>
      </c>
    </row>
    <row r="15" spans="1:2">
      <c r="A15" t="s" s="4">
        <v>254</v>
      </c>
      <c r="B15" t="s"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3">
        <v>192</v>
      </c>
    </row>
    <row r="4" spans="1:2">
      <c r="A4" t="s" s="4">
        <v>257</v>
      </c>
      <c r="B4" t="s" s="4">
        <v>258</v>
      </c>
    </row>
    <row r="5" spans="1:2">
      <c r="A5" t="s" s="4">
        <v>259</v>
      </c>
      <c r="B5" t="s" s="4">
        <v>260</v>
      </c>
    </row>
    <row r="6" spans="1:2">
      <c r="A6" t="s" s="4">
        <v>261</v>
      </c>
      <c r="B6" t="s"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63</v>
      </c>
      <c r="B1" t="s" s="2">
        <v>1</v>
      </c>
    </row>
    <row r="2" spans="1:2">
      <c r="B2" t="s" s="2">
        <v>2</v>
      </c>
    </row>
    <row r="3" spans="1:2">
      <c r="A3" t="s" s="3">
        <v>195</v>
      </c>
    </row>
    <row r="4" spans="1:2">
      <c r="A4" t="s" s="4">
        <v>264</v>
      </c>
      <c r="B4" t="s" s="4">
        <v>265</v>
      </c>
    </row>
    <row r="5" spans="1:2">
      <c r="A5" t="s" s="4">
        <v>266</v>
      </c>
      <c r="B5" t="s"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68</v>
      </c>
      <c r="B1" t="s" s="2">
        <v>1</v>
      </c>
    </row>
    <row r="2" spans="1:2">
      <c r="B2" t="s" s="2">
        <v>2</v>
      </c>
    </row>
    <row r="3" spans="1:2">
      <c r="A3" t="s" s="3">
        <v>201</v>
      </c>
    </row>
    <row r="4" spans="1:2">
      <c r="A4" t="s" s="4">
        <v>269</v>
      </c>
      <c r="B4" t="s"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23</v>
      </c>
    </row>
    <row r="2" spans="1:3">
      <c r="A2" t="s" s="3">
        <v>59</v>
      </c>
    </row>
    <row r="3" spans="1:3">
      <c r="A3" t="s" s="4">
        <v>60</v>
      </c>
      <c r="B3" t="n" s="7">
        <v>2106</v>
      </c>
      <c r="C3" t="n" s="7">
        <v>2432</v>
      </c>
    </row>
    <row r="4" spans="1:3">
      <c r="A4" t="s" s="4">
        <v>61</v>
      </c>
      <c r="B4" t="n" s="5">
        <v>149</v>
      </c>
      <c r="C4" t="n" s="5">
        <v>0</v>
      </c>
    </row>
    <row r="5" spans="1:3">
      <c r="A5" t="s" s="4">
        <v>62</v>
      </c>
      <c r="B5" t="n" s="5">
        <v>21660</v>
      </c>
      <c r="C5" t="n" s="5">
        <v>20672</v>
      </c>
    </row>
    <row r="6" spans="1:3">
      <c r="A6" t="s" s="4">
        <v>63</v>
      </c>
      <c r="B6" t="n" s="5">
        <v>13057</v>
      </c>
      <c r="C6" t="n" s="5">
        <v>12121</v>
      </c>
    </row>
    <row r="7" spans="1:3">
      <c r="A7" t="s" s="4">
        <v>64</v>
      </c>
      <c r="B7" t="n" s="5">
        <v>7394</v>
      </c>
      <c r="C7" t="n" s="5">
        <v>6813</v>
      </c>
    </row>
    <row r="8" spans="1:3">
      <c r="A8" t="s" s="4">
        <v>65</v>
      </c>
      <c r="B8" t="n" s="7">
        <v>63373</v>
      </c>
      <c r="C8" t="n" s="7">
        <v>62395</v>
      </c>
    </row>
    <row r="9" spans="1:3">
      <c r="A9" t="s" s="4">
        <v>66</v>
      </c>
      <c r="B9" t="n" s="8">
        <v>0.01</v>
      </c>
    </row>
    <row r="10" spans="1:3">
      <c r="A10" t="s" s="4">
        <v>67</v>
      </c>
      <c r="B10" t="n" s="5">
        <v>500000000</v>
      </c>
    </row>
    <row r="11" spans="1:3">
      <c r="A11" t="s" s="4">
        <v>68</v>
      </c>
      <c r="B11" t="n" s="5">
        <v>992911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71</v>
      </c>
      <c r="B1" t="s" s="2">
        <v>1</v>
      </c>
    </row>
    <row r="2" spans="1:2">
      <c r="B2" t="s" s="2">
        <v>2</v>
      </c>
    </row>
    <row r="3" spans="1:2">
      <c r="A3" t="s" s="3">
        <v>204</v>
      </c>
    </row>
    <row r="4" spans="1:2">
      <c r="A4" t="s" s="4">
        <v>272</v>
      </c>
      <c r="B4" t="s" s="4">
        <v>273</v>
      </c>
    </row>
    <row r="5" spans="1:2">
      <c r="A5" t="s" s="4">
        <v>274</v>
      </c>
      <c r="B5" t="s"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76</v>
      </c>
      <c r="B1" t="s" s="2">
        <v>1</v>
      </c>
    </row>
    <row r="2" spans="1:2">
      <c r="B2" t="s" s="2">
        <v>2</v>
      </c>
    </row>
    <row r="3" spans="1:2">
      <c r="A3" t="s" s="3">
        <v>210</v>
      </c>
    </row>
    <row r="4" spans="1:2">
      <c r="A4" t="s" s="4">
        <v>277</v>
      </c>
      <c r="B4" t="s"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79</v>
      </c>
      <c r="B1" t="s" s="2">
        <v>1</v>
      </c>
    </row>
    <row r="2" spans="1:2">
      <c r="B2" t="s" s="2">
        <v>2</v>
      </c>
    </row>
    <row r="3" spans="1:2">
      <c r="A3" t="s" s="3">
        <v>213</v>
      </c>
    </row>
    <row r="4" spans="1:2">
      <c r="A4" t="s" s="4">
        <v>280</v>
      </c>
      <c r="B4" t="s"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82</v>
      </c>
      <c r="B1" t="s" s="2">
        <v>1</v>
      </c>
    </row>
    <row r="2" spans="1:2">
      <c r="B2" t="s" s="2">
        <v>2</v>
      </c>
    </row>
    <row r="3" spans="1:2">
      <c r="A3" t="s" s="3">
        <v>216</v>
      </c>
    </row>
    <row r="4" spans="1:2">
      <c r="A4" t="s" s="4">
        <v>283</v>
      </c>
      <c r="B4" t="s"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85</v>
      </c>
      <c r="B1" t="s" s="2">
        <v>1</v>
      </c>
    </row>
    <row r="2" spans="1:2">
      <c r="B2" t="s" s="2">
        <v>2</v>
      </c>
    </row>
    <row r="3" spans="1:2">
      <c r="A3" t="s" s="3">
        <v>222</v>
      </c>
    </row>
    <row r="4" spans="1:2">
      <c r="A4" t="s" s="4">
        <v>286</v>
      </c>
      <c r="B4" t="s" s="4">
        <v>287</v>
      </c>
    </row>
    <row r="5" spans="1:2">
      <c r="A5" t="s" s="4">
        <v>288</v>
      </c>
      <c r="B5" t="s" s="4">
        <v>289</v>
      </c>
    </row>
    <row r="6" spans="1:2">
      <c r="A6" t="s" s="4">
        <v>290</v>
      </c>
      <c r="B6" t="s"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92</v>
      </c>
      <c r="B1" t="s" s="2">
        <v>1</v>
      </c>
    </row>
    <row r="2" spans="1:2">
      <c r="B2" t="s" s="2">
        <v>2</v>
      </c>
    </row>
    <row r="3" spans="1:2">
      <c r="A3" t="s" s="3">
        <v>225</v>
      </c>
    </row>
    <row r="4" spans="1:2">
      <c r="A4" t="s" s="4">
        <v>293</v>
      </c>
      <c r="B4" t="s"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s>
  <sheetData>
    <row r="1" spans="1:6">
      <c r="A1" t="s" s="1">
        <v>295</v>
      </c>
      <c r="B1" t="s" s="2">
        <v>296</v>
      </c>
      <c r="C1" t="s" s="2">
        <v>297</v>
      </c>
      <c r="D1" t="s" s="2">
        <v>298</v>
      </c>
      <c r="E1" t="s" s="2">
        <v>297</v>
      </c>
      <c r="F1" t="s" s="2">
        <v>298</v>
      </c>
    </row>
    <row r="2" spans="1:6">
      <c r="A2" t="s" s="3">
        <v>299</v>
      </c>
    </row>
    <row r="3" spans="1:6">
      <c r="A3" t="s" s="4">
        <v>300</v>
      </c>
      <c r="B3" t="n" s="7">
        <v>225000</v>
      </c>
    </row>
    <row r="4" spans="1:6">
      <c r="A4" t="s" s="4">
        <v>84</v>
      </c>
      <c r="B4" t="n" s="7">
        <v>21900</v>
      </c>
      <c r="C4" t="n" s="7">
        <v>151</v>
      </c>
      <c r="D4" t="n" s="7">
        <v>4683</v>
      </c>
      <c r="E4" t="n" s="7">
        <v>22437</v>
      </c>
      <c r="F4" t="n" s="7">
        <v>4683</v>
      </c>
    </row>
    <row r="5" spans="1:6">
      <c r="A5" t="s" s="4">
        <v>147</v>
      </c>
      <c r="E5" t="n" s="5">
        <v>17403</v>
      </c>
    </row>
    <row r="6" spans="1:6">
      <c r="A6" t="s" s="4">
        <v>301</v>
      </c>
      <c r="E6" t="n" s="7">
        <v>4500</v>
      </c>
      <c r="F6" t="n" s="7">
        <v>0</v>
      </c>
    </row>
    <row r="7" spans="1:6">
      <c r="A7" t="s" s="4">
        <v>302</v>
      </c>
    </row>
    <row r="8" spans="1:6">
      <c r="A8" t="s" s="3">
        <v>299</v>
      </c>
    </row>
    <row r="9" spans="1:6">
      <c r="A9" t="s" s="4">
        <v>303</v>
      </c>
      <c r="B9" t="s" s="4">
        <v>304</v>
      </c>
    </row>
    <row r="10" spans="1:6">
      <c r="A10" t="s" s="4">
        <v>305</v>
      </c>
    </row>
    <row r="11" spans="1:6">
      <c r="A11" t="s" s="3">
        <v>299</v>
      </c>
    </row>
    <row r="12" spans="1:6">
      <c r="A12" t="s" s="4">
        <v>306</v>
      </c>
      <c r="B12" t="s" s="4">
        <v>307</v>
      </c>
    </row>
    <row r="13" spans="1:6">
      <c r="A13" t="s" s="4">
        <v>308</v>
      </c>
      <c r="B13" t="n" s="9">
        <v>0.5</v>
      </c>
    </row>
    <row r="14" spans="1:6">
      <c r="A14" t="s" s="4">
        <v>309</v>
      </c>
    </row>
    <row r="15" spans="1:6">
      <c r="A15" t="s" s="3">
        <v>299</v>
      </c>
    </row>
    <row r="16" spans="1:6">
      <c r="A16" t="s" s="4">
        <v>310</v>
      </c>
      <c r="C16" t="n" s="5">
        <v>79</v>
      </c>
      <c r="E16" t="n" s="5">
        <v>79</v>
      </c>
    </row>
    <row r="17" spans="1:6">
      <c r="A17" t="s" s="4">
        <v>311</v>
      </c>
    </row>
    <row r="18" spans="1:6">
      <c r="A18" t="s" s="3">
        <v>299</v>
      </c>
    </row>
    <row r="19" spans="1:6">
      <c r="A19" t="s" s="4">
        <v>310</v>
      </c>
      <c r="C19" t="n" s="5">
        <v>3</v>
      </c>
      <c r="E19" t="n" s="5">
        <v>3</v>
      </c>
    </row>
    <row r="20" spans="1:6">
      <c r="A20" t="s" s="4">
        <v>312</v>
      </c>
    </row>
    <row r="21" spans="1:6">
      <c r="A21" t="s" s="3">
        <v>299</v>
      </c>
    </row>
    <row r="22" spans="1:6">
      <c r="A22" t="s" s="4">
        <v>310</v>
      </c>
      <c r="C22" t="n" s="5">
        <v>1</v>
      </c>
      <c r="E22" t="n" s="5">
        <v>1</v>
      </c>
    </row>
    <row r="23" spans="1:6">
      <c r="A23" t="s" s="4">
        <v>313</v>
      </c>
    </row>
    <row r="24" spans="1:6">
      <c r="A24" t="s" s="3">
        <v>299</v>
      </c>
    </row>
    <row r="25" spans="1:6">
      <c r="A25" t="s" s="4">
        <v>314</v>
      </c>
      <c r="C25" t="s" s="4">
        <v>3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316</v>
      </c>
      <c r="B1" t="s" s="2">
        <v>70</v>
      </c>
      <c r="C1" t="s" s="2">
        <v>1</v>
      </c>
    </row>
    <row r="2" spans="1:3">
      <c r="B2" t="s" s="2">
        <v>317</v>
      </c>
      <c r="C2" t="s" s="2">
        <v>298</v>
      </c>
    </row>
    <row r="3" spans="1:3">
      <c r="A3" t="s" s="3">
        <v>177</v>
      </c>
    </row>
    <row r="4" spans="1:3">
      <c r="A4" t="s" s="4">
        <v>318</v>
      </c>
      <c r="B4" t="n" s="5">
        <v>1</v>
      </c>
    </row>
    <row r="5" spans="1:3">
      <c r="A5" t="s" s="4">
        <v>319</v>
      </c>
      <c r="C5" t="n" s="7">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5"/>
  </cols>
  <sheetData>
    <row r="1" spans="1:2">
      <c r="A1" t="s" s="1">
        <v>320</v>
      </c>
      <c r="B1" t="s" s="2">
        <v>70</v>
      </c>
    </row>
    <row r="2" spans="1:2">
      <c r="B2" t="s" s="2">
        <v>2</v>
      </c>
    </row>
    <row r="3" spans="1:2">
      <c r="A3" t="s" s="4">
        <v>321</v>
      </c>
    </row>
    <row r="4" spans="1:2">
      <c r="A4" t="s" s="3">
        <v>322</v>
      </c>
    </row>
    <row r="5" spans="1:2">
      <c r="A5" t="s" s="4">
        <v>323</v>
      </c>
      <c r="B5" t="s" s="4">
        <v>324</v>
      </c>
    </row>
    <row r="6" spans="1:2">
      <c r="A6" t="s" s="4">
        <v>325</v>
      </c>
    </row>
    <row r="7" spans="1:2">
      <c r="A7" t="s" s="3">
        <v>322</v>
      </c>
    </row>
    <row r="8" spans="1:2">
      <c r="A8" t="s" s="4">
        <v>323</v>
      </c>
      <c r="B8" t="s" s="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21"/>
  </cols>
  <sheetData>
    <row r="1" spans="1:5">
      <c r="A1" t="s" s="1">
        <v>327</v>
      </c>
      <c r="B1" t="s" s="2">
        <v>70</v>
      </c>
      <c r="D1" t="s" s="2">
        <v>1</v>
      </c>
    </row>
    <row r="2" spans="1:5">
      <c r="B2" t="s" s="2">
        <v>328</v>
      </c>
      <c r="C2" t="s" s="2">
        <v>298</v>
      </c>
      <c r="D2" t="s" s="2">
        <v>328</v>
      </c>
      <c r="E2" t="s" s="2">
        <v>298</v>
      </c>
    </row>
    <row r="3" spans="1:5">
      <c r="A3" t="s" s="3">
        <v>182</v>
      </c>
    </row>
    <row r="4" spans="1:5">
      <c r="A4" t="s" s="4">
        <v>329</v>
      </c>
      <c r="B4" t="s" s="4">
        <v>330</v>
      </c>
    </row>
    <row r="5" spans="1:5">
      <c r="A5" t="s" s="3">
        <v>331</v>
      </c>
    </row>
    <row r="6" spans="1:5">
      <c r="A6" t="s" s="4">
        <v>332</v>
      </c>
      <c r="B6" t="n" s="5">
        <v>14800000</v>
      </c>
      <c r="D6" t="n" s="5">
        <v>14800000</v>
      </c>
    </row>
    <row r="7" spans="1:5">
      <c r="A7" t="s" s="4">
        <v>333</v>
      </c>
      <c r="B7" t="n" s="7">
        <v>79825</v>
      </c>
      <c r="C7" t="n" s="7">
        <v>76416</v>
      </c>
      <c r="D7" t="n" s="7">
        <v>242323</v>
      </c>
      <c r="E7" t="n" s="7">
        <v>235868</v>
      </c>
    </row>
    <row r="8" spans="1:5">
      <c r="A8" t="s" s="4">
        <v>334</v>
      </c>
    </row>
    <row r="9" spans="1:5">
      <c r="A9" t="s" s="3">
        <v>331</v>
      </c>
    </row>
    <row r="10" spans="1:5">
      <c r="A10" t="s" s="4">
        <v>310</v>
      </c>
      <c r="B10" t="n" s="5">
        <v>7</v>
      </c>
      <c r="D10" t="n" s="5">
        <v>7</v>
      </c>
    </row>
    <row r="11" spans="1:5">
      <c r="A11" t="s" s="4">
        <v>332</v>
      </c>
      <c r="B11" t="n" s="5">
        <v>865353</v>
      </c>
      <c r="D11" t="n" s="5">
        <v>865353</v>
      </c>
    </row>
    <row r="12" spans="1:5">
      <c r="A12" t="s" s="4">
        <v>335</v>
      </c>
    </row>
    <row r="13" spans="1:5">
      <c r="A13" t="s" s="3">
        <v>331</v>
      </c>
    </row>
    <row r="14" spans="1:5">
      <c r="A14" t="s" s="4">
        <v>333</v>
      </c>
      <c r="D14" t="n" s="7">
        <v>10700</v>
      </c>
    </row>
    <row r="15" spans="1:5">
      <c r="A15" t="s" s="4">
        <v>336</v>
      </c>
      <c r="D15" t="s" s="4">
        <v>3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r="A1" t="s" s="1">
        <v>69</v>
      </c>
      <c r="B1" t="s" s="2">
        <v>70</v>
      </c>
      <c r="D1" t="s" s="2">
        <v>1</v>
      </c>
    </row>
    <row r="2" spans="1:6">
      <c r="B2" t="s" s="2">
        <v>2</v>
      </c>
      <c r="C2" t="s" s="2">
        <v>71</v>
      </c>
      <c r="D2" t="s" s="2">
        <v>2</v>
      </c>
      <c r="F2" t="s" s="2">
        <v>71</v>
      </c>
    </row>
    <row r="3" spans="1:6">
      <c r="A3" t="s" s="3">
        <v>72</v>
      </c>
    </row>
    <row r="4" spans="1:6">
      <c r="A4" t="s" s="4">
        <v>73</v>
      </c>
      <c r="B4" t="n" s="7">
        <v>58111</v>
      </c>
      <c r="C4" t="n" s="7">
        <v>58125</v>
      </c>
      <c r="D4" t="n" s="7">
        <v>173077</v>
      </c>
      <c r="F4" t="n" s="7">
        <v>173175</v>
      </c>
    </row>
    <row r="5" spans="1:6">
      <c r="A5" t="s" s="4">
        <v>74</v>
      </c>
      <c r="B5" t="n" s="5">
        <v>19188</v>
      </c>
      <c r="C5" t="n" s="5">
        <v>18052</v>
      </c>
      <c r="D5" t="n" s="5">
        <v>63942</v>
      </c>
      <c r="F5" t="n" s="5">
        <v>61751</v>
      </c>
    </row>
    <row r="6" spans="1:6">
      <c r="A6" t="s" s="4">
        <v>75</v>
      </c>
      <c r="B6" t="n" s="5">
        <v>551</v>
      </c>
      <c r="C6" t="n" s="5">
        <v>133</v>
      </c>
      <c r="D6" t="n" s="5">
        <v>1779</v>
      </c>
      <c r="F6" t="n" s="5">
        <v>398</v>
      </c>
    </row>
    <row r="7" spans="1:6">
      <c r="A7" t="s" s="4">
        <v>76</v>
      </c>
      <c r="B7" t="n" s="5">
        <v>1975</v>
      </c>
      <c r="C7" t="n" s="5">
        <v>106</v>
      </c>
      <c r="D7" t="n" s="5">
        <v>3525</v>
      </c>
      <c r="F7" t="n" s="5">
        <v>544</v>
      </c>
    </row>
    <row r="8" spans="1:6">
      <c r="A8" t="s" s="4">
        <v>77</v>
      </c>
      <c r="B8" t="n" s="5">
        <v>79825</v>
      </c>
      <c r="C8" t="n" s="5">
        <v>76416</v>
      </c>
      <c r="D8" t="n" s="5">
        <v>242323</v>
      </c>
      <c r="F8" t="n" s="5">
        <v>235868</v>
      </c>
    </row>
    <row r="9" spans="1:6">
      <c r="A9" t="s" s="3">
        <v>78</v>
      </c>
    </row>
    <row r="10" spans="1:6">
      <c r="A10" t="s" s="4">
        <v>79</v>
      </c>
      <c r="B10" t="n" s="5">
        <v>13603</v>
      </c>
      <c r="C10" t="n" s="5">
        <v>13148</v>
      </c>
      <c r="D10" t="n" s="5">
        <v>41568</v>
      </c>
      <c r="F10" t="n" s="5">
        <v>40444</v>
      </c>
    </row>
    <row r="11" spans="1:6">
      <c r="A11" t="s" s="4">
        <v>80</v>
      </c>
      <c r="B11" t="n" s="5">
        <v>12227</v>
      </c>
      <c r="C11" t="n" s="5">
        <v>11820</v>
      </c>
      <c r="D11" t="n" s="5">
        <v>37568</v>
      </c>
      <c r="F11" t="n" s="5">
        <v>37230</v>
      </c>
    </row>
    <row r="12" spans="1:6">
      <c r="A12" t="s" s="4">
        <v>81</v>
      </c>
      <c r="B12" t="n" s="5">
        <v>10494</v>
      </c>
      <c r="C12" t="n" s="5">
        <v>11074</v>
      </c>
      <c r="D12" t="n" s="5">
        <v>38002</v>
      </c>
      <c r="F12" t="n" s="5">
        <v>38973</v>
      </c>
    </row>
    <row r="13" spans="1:6">
      <c r="A13" t="s" s="4">
        <v>82</v>
      </c>
      <c r="B13" t="n" s="5">
        <v>6385</v>
      </c>
      <c r="C13" t="n" s="5">
        <v>4606</v>
      </c>
      <c r="D13" t="n" s="5">
        <v>25503</v>
      </c>
      <c r="F13" t="n" s="5">
        <v>14275</v>
      </c>
    </row>
    <row r="14" spans="1:6">
      <c r="A14" t="s" s="4">
        <v>83</v>
      </c>
      <c r="B14" t="n" s="5">
        <v>2527</v>
      </c>
      <c r="C14" t="n" s="5">
        <v>2593</v>
      </c>
      <c r="D14" t="n" s="5">
        <v>7606</v>
      </c>
      <c r="F14" t="n" s="5">
        <v>7803</v>
      </c>
    </row>
    <row r="15" spans="1:6">
      <c r="A15" t="s" s="4">
        <v>84</v>
      </c>
      <c r="B15" t="n" s="5">
        <v>151</v>
      </c>
      <c r="C15" t="n" s="5">
        <v>4683</v>
      </c>
      <c r="D15" t="n" s="5">
        <v>22437</v>
      </c>
      <c r="F15" t="n" s="5">
        <v>4683</v>
      </c>
    </row>
    <row r="16" spans="1:6">
      <c r="A16" t="s" s="4">
        <v>85</v>
      </c>
      <c r="B16" t="n" s="5">
        <v>427</v>
      </c>
      <c r="C16" t="n" s="5">
        <v>27</v>
      </c>
      <c r="D16" t="n" s="5">
        <v>1139</v>
      </c>
      <c r="F16" t="n" s="5">
        <v>754</v>
      </c>
    </row>
    <row r="17" spans="1:6">
      <c r="A17" t="s" s="4">
        <v>86</v>
      </c>
      <c r="B17" t="n" s="5">
        <v>45814</v>
      </c>
      <c r="C17" t="n" s="5">
        <v>47951</v>
      </c>
      <c r="D17" t="n" s="5">
        <v>173823</v>
      </c>
      <c r="F17" t="n" s="5">
        <v>144162</v>
      </c>
    </row>
    <row r="18" spans="1:6">
      <c r="A18" t="s" s="4">
        <v>87</v>
      </c>
      <c r="B18" t="n" s="5">
        <v>34011</v>
      </c>
      <c r="C18" t="n" s="5">
        <v>28465</v>
      </c>
      <c r="D18" t="n" s="5">
        <v>68500</v>
      </c>
      <c r="F18" t="n" s="5">
        <v>91706</v>
      </c>
    </row>
    <row r="19" spans="1:6">
      <c r="A19" t="s" s="4">
        <v>88</v>
      </c>
      <c r="B19" t="n" s="5">
        <v>39</v>
      </c>
      <c r="C19" t="n" s="5">
        <v>9</v>
      </c>
      <c r="D19" t="n" s="5">
        <v>101</v>
      </c>
      <c r="F19" t="n" s="5">
        <v>26</v>
      </c>
    </row>
    <row r="20" spans="1:6">
      <c r="A20" t="s" s="4">
        <v>89</v>
      </c>
      <c r="B20" t="n" s="5">
        <v>-13611</v>
      </c>
      <c r="C20" t="n" s="5">
        <v>-14303</v>
      </c>
      <c r="D20" t="n" s="5">
        <v>-42021</v>
      </c>
      <c r="F20" t="n" s="5">
        <v>-40571</v>
      </c>
    </row>
    <row r="21" spans="1:6">
      <c r="A21" t="s" s="4">
        <v>90</v>
      </c>
      <c r="B21" t="n" s="5">
        <v>20439</v>
      </c>
      <c r="C21" t="n" s="5">
        <v>14171</v>
      </c>
      <c r="D21" t="n" s="5">
        <v>26580</v>
      </c>
      <c r="F21" t="n" s="5">
        <v>51161</v>
      </c>
    </row>
    <row r="22" spans="1:6">
      <c r="A22" t="s" s="4">
        <v>91</v>
      </c>
      <c r="B22" t="n" s="5">
        <v>-394</v>
      </c>
      <c r="C22" t="n" s="5">
        <v>-525</v>
      </c>
      <c r="D22" t="n" s="5">
        <v>-1399</v>
      </c>
      <c r="F22" t="n" s="5">
        <v>-1575</v>
      </c>
    </row>
    <row r="23" spans="1:6">
      <c r="A23" t="s" s="4">
        <v>92</v>
      </c>
      <c r="B23" t="n" s="5">
        <v>20045</v>
      </c>
      <c r="C23" t="n" s="5">
        <v>13646</v>
      </c>
      <c r="D23" t="n" s="5">
        <v>25181</v>
      </c>
      <c r="F23" t="n" s="5">
        <v>49586</v>
      </c>
    </row>
    <row r="24" spans="1:6">
      <c r="A24" t="s" s="3">
        <v>93</v>
      </c>
    </row>
    <row r="25" spans="1:6">
      <c r="A25" t="s" s="4">
        <v>94</v>
      </c>
      <c r="B25" t="n" s="5">
        <v>-1179</v>
      </c>
      <c r="C25" t="n" s="5">
        <v>0</v>
      </c>
      <c r="D25" t="n" s="5">
        <v>-1605</v>
      </c>
      <c r="F25" t="n" s="5">
        <v>0</v>
      </c>
    </row>
    <row r="26" spans="1:6">
      <c r="A26" t="s" s="4">
        <v>95</v>
      </c>
      <c r="B26" t="n" s="5">
        <v>-6</v>
      </c>
      <c r="C26" t="n" s="5">
        <v>-5</v>
      </c>
      <c r="D26" t="n" s="5">
        <v>-17</v>
      </c>
      <c r="F26" t="n" s="5">
        <v>-16</v>
      </c>
    </row>
    <row r="27" spans="1:6">
      <c r="A27" t="s" s="4">
        <v>96</v>
      </c>
      <c r="B27" t="n" s="7">
        <v>18860</v>
      </c>
      <c r="C27" t="n" s="7">
        <v>13641</v>
      </c>
      <c r="D27" t="n" s="7">
        <v>23559</v>
      </c>
      <c r="E27" t="s" s="4">
        <v>97</v>
      </c>
      <c r="F27" t="n" s="7">
        <v>49570</v>
      </c>
    </row>
    <row r="28" spans="1:6">
      <c r="A28" t="s" s="4">
        <v>98</v>
      </c>
      <c r="B28" t="n" s="8">
        <v>0.19</v>
      </c>
      <c r="C28" t="n" s="8">
        <v>0.14</v>
      </c>
      <c r="D28" t="n" s="8">
        <v>0.24</v>
      </c>
      <c r="F28" t="n" s="8">
        <v>0.5</v>
      </c>
    </row>
    <row r="29" spans="1:6">
      <c r="A29" t="s" s="4">
        <v>99</v>
      </c>
      <c r="B29" t="n" s="8">
        <v>0.19</v>
      </c>
      <c r="C29" t="n" s="8">
        <v>0.14</v>
      </c>
      <c r="D29" t="n" s="8">
        <v>0.24</v>
      </c>
      <c r="F29" t="n" s="8">
        <v>0.5</v>
      </c>
    </row>
    <row r="30" spans="1:6">
      <c r="A30" t="s" s="4">
        <v>100</v>
      </c>
      <c r="B30" t="n" s="5">
        <v>99252</v>
      </c>
      <c r="C30" t="n" s="5">
        <v>99248</v>
      </c>
      <c r="D30" t="n" s="5">
        <v>99250</v>
      </c>
      <c r="F30" t="n" s="5">
        <v>99248</v>
      </c>
    </row>
    <row r="31" spans="1:6">
      <c r="A31" t="s" s="4">
        <v>101</v>
      </c>
      <c r="B31" t="n" s="5">
        <v>99286</v>
      </c>
      <c r="C31" t="n" s="5">
        <v>99248</v>
      </c>
      <c r="D31" t="n" s="5">
        <v>99272</v>
      </c>
      <c r="F31" t="n" s="5">
        <v>99248</v>
      </c>
    </row>
    <row r="32" spans="1:6">
      <c r="A32" t="n"/>
    </row>
    <row r="33" spans="1:6">
      <c r="A33" t="s" s="4">
        <v>97</v>
      </c>
      <c r="B33" t="s" s="4">
        <v>102</v>
      </c>
    </row>
  </sheetData>
  <mergeCells count="6">
    <mergeCell ref="A1:A2"/>
    <mergeCell ref="B1:C1"/>
    <mergeCell ref="D1:F1"/>
    <mergeCell ref="D2:E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8"/>
  </cols>
  <sheetData>
    <row r="1" spans="1:4">
      <c r="A1" t="s" s="1">
        <v>338</v>
      </c>
      <c r="B1" t="s" s="2">
        <v>339</v>
      </c>
      <c r="C1" t="s" s="2">
        <v>340</v>
      </c>
      <c r="D1" t="s" s="2">
        <v>341</v>
      </c>
    </row>
    <row r="2" spans="1:4">
      <c r="A2" t="s" s="3">
        <v>299</v>
      </c>
    </row>
    <row r="3" spans="1:4">
      <c r="A3" t="s" s="4">
        <v>342</v>
      </c>
      <c r="D3" t="n" s="5">
        <v>14800000</v>
      </c>
    </row>
    <row r="4" spans="1:4">
      <c r="A4" t="s" s="4">
        <v>343</v>
      </c>
    </row>
    <row r="5" spans="1:4">
      <c r="A5" t="s" s="3">
        <v>299</v>
      </c>
    </row>
    <row r="6" spans="1:4">
      <c r="A6" t="s" s="4">
        <v>344</v>
      </c>
      <c r="C6" t="n" s="10">
        <v>2.8</v>
      </c>
    </row>
    <row r="7" spans="1:4">
      <c r="A7" t="s" s="4">
        <v>345</v>
      </c>
    </row>
    <row r="8" spans="1:4">
      <c r="A8" t="s" s="3">
        <v>299</v>
      </c>
    </row>
    <row r="9" spans="1:4">
      <c r="A9" t="s" s="4">
        <v>346</v>
      </c>
      <c r="D9" t="n" s="11">
        <v>0.8</v>
      </c>
    </row>
    <row r="10" spans="1:4">
      <c r="A10" t="s" s="4">
        <v>347</v>
      </c>
    </row>
    <row r="11" spans="1:4">
      <c r="A11" t="s" s="3">
        <v>299</v>
      </c>
    </row>
    <row r="12" spans="1:4">
      <c r="A12" t="s" s="4">
        <v>342</v>
      </c>
      <c r="C12" t="n" s="5">
        <v>7700</v>
      </c>
    </row>
    <row r="13" spans="1:4">
      <c r="A13" t="s" s="4">
        <v>348</v>
      </c>
    </row>
    <row r="14" spans="1:4">
      <c r="A14" t="s" s="3">
        <v>299</v>
      </c>
    </row>
    <row r="15" spans="1:4">
      <c r="A15" t="s" s="4">
        <v>344</v>
      </c>
      <c r="B15" t="n" s="10">
        <v>0.4</v>
      </c>
    </row>
    <row r="16" spans="1:4">
      <c r="A16" t="s" s="4">
        <v>349</v>
      </c>
    </row>
    <row r="17" spans="1:4">
      <c r="A17" t="s" s="3">
        <v>299</v>
      </c>
    </row>
    <row r="18" spans="1:4">
      <c r="A18" t="s" s="4">
        <v>346</v>
      </c>
      <c r="B18" t="n" s="11">
        <v>0.4</v>
      </c>
    </row>
    <row r="19" spans="1:4">
      <c r="A19" t="s" s="4">
        <v>350</v>
      </c>
    </row>
    <row r="20" spans="1:4">
      <c r="A20" t="s" s="3">
        <v>299</v>
      </c>
    </row>
    <row r="21" spans="1:4">
      <c r="A21" t="s" s="4">
        <v>342</v>
      </c>
      <c r="B21" t="n" s="5">
        <v>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1</v>
      </c>
      <c r="B1" t="s" s="2">
        <v>70</v>
      </c>
      <c r="D1" t="s" s="2">
        <v>1</v>
      </c>
    </row>
    <row r="2" spans="1:5">
      <c r="B2" t="s" s="2">
        <v>2</v>
      </c>
      <c r="C2" t="s" s="2">
        <v>71</v>
      </c>
      <c r="D2" t="s" s="2">
        <v>2</v>
      </c>
      <c r="E2" t="s" s="2">
        <v>71</v>
      </c>
    </row>
    <row r="3" spans="1:5">
      <c r="A3" t="s" s="3">
        <v>352</v>
      </c>
    </row>
    <row r="4" spans="1:5">
      <c r="A4" t="s" s="4">
        <v>353</v>
      </c>
      <c r="B4" t="n" s="7">
        <v>6385000</v>
      </c>
      <c r="C4" t="n" s="7">
        <v>4606000</v>
      </c>
      <c r="D4" t="n" s="7">
        <v>25503000</v>
      </c>
      <c r="E4" t="n" s="7">
        <v>14275000</v>
      </c>
    </row>
    <row r="5" spans="1:5">
      <c r="A5" t="s" s="4">
        <v>354</v>
      </c>
    </row>
    <row r="6" spans="1:5">
      <c r="A6" t="s" s="3">
        <v>352</v>
      </c>
    </row>
    <row r="7" spans="1:5">
      <c r="A7" t="s" s="4">
        <v>353</v>
      </c>
      <c r="B7" t="n" s="5">
        <v>2200000</v>
      </c>
      <c r="D7" t="n" s="5">
        <v>6600000</v>
      </c>
    </row>
    <row r="8" spans="1:5">
      <c r="A8" t="s" s="4">
        <v>355</v>
      </c>
    </row>
    <row r="9" spans="1:5">
      <c r="A9" t="s" s="3">
        <v>352</v>
      </c>
    </row>
    <row r="10" spans="1:5">
      <c r="A10" t="s" s="4">
        <v>353</v>
      </c>
      <c r="B10" t="n" s="7">
        <v>400000</v>
      </c>
      <c r="D10" t="n" s="5">
        <v>1500000</v>
      </c>
    </row>
    <row r="11" spans="1:5">
      <c r="A11" t="s" s="4">
        <v>314</v>
      </c>
      <c r="B11" t="s" s="4">
        <v>315</v>
      </c>
    </row>
    <row r="12" spans="1:5">
      <c r="A12" t="s" s="4">
        <v>356</v>
      </c>
    </row>
    <row r="13" spans="1:5">
      <c r="A13" t="s" s="3">
        <v>352</v>
      </c>
    </row>
    <row r="14" spans="1:5">
      <c r="A14" t="s" s="4">
        <v>357</v>
      </c>
      <c r="B14" t="n" s="7">
        <v>0</v>
      </c>
      <c r="D14" t="n" s="5">
        <v>0</v>
      </c>
    </row>
    <row r="15" spans="1:5">
      <c r="A15" t="s" s="4">
        <v>358</v>
      </c>
    </row>
    <row r="16" spans="1:5">
      <c r="A16" t="s" s="3">
        <v>352</v>
      </c>
    </row>
    <row r="17" spans="1:5">
      <c r="A17" t="s" s="4">
        <v>359</v>
      </c>
      <c r="B17" t="n" s="7">
        <v>600000</v>
      </c>
      <c r="C17" t="n" s="7">
        <v>100000</v>
      </c>
      <c r="D17" t="n" s="7">
        <v>1800000</v>
      </c>
      <c r="E17" t="n" s="7">
        <v>400000</v>
      </c>
    </row>
    <row r="18" spans="1:5">
      <c r="A18" t="s" s="4">
        <v>360</v>
      </c>
    </row>
    <row r="19" spans="1:5">
      <c r="A19" t="s" s="3">
        <v>352</v>
      </c>
    </row>
    <row r="20" spans="1:5">
      <c r="A20" t="s" s="4">
        <v>303</v>
      </c>
      <c r="B20" t="s" s="4">
        <v>361</v>
      </c>
      <c r="D20" t="s" s="4">
        <v>361</v>
      </c>
    </row>
    <row r="21" spans="1:5">
      <c r="A21" t="s" s="4">
        <v>362</v>
      </c>
    </row>
    <row r="22" spans="1:5">
      <c r="A22" t="s" s="3">
        <v>352</v>
      </c>
    </row>
    <row r="23" spans="1:5">
      <c r="A23" t="s" s="4">
        <v>363</v>
      </c>
      <c r="B23" t="n" s="7">
        <v>400000</v>
      </c>
      <c r="D23" t="n" s="7">
        <v>400000</v>
      </c>
    </row>
    <row r="24" spans="1:5">
      <c r="A24" t="s" s="4">
        <v>364</v>
      </c>
    </row>
    <row r="25" spans="1:5">
      <c r="A25" t="s" s="3">
        <v>352</v>
      </c>
    </row>
    <row r="26" spans="1:5">
      <c r="A26" t="s" s="4">
        <v>303</v>
      </c>
      <c r="B26" t="s" s="4">
        <v>365</v>
      </c>
      <c r="D26" t="s" s="4">
        <v>3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66</v>
      </c>
      <c r="B1" t="s" s="2">
        <v>70</v>
      </c>
      <c r="D1" t="s" s="2">
        <v>1</v>
      </c>
    </row>
    <row r="2" spans="1:6">
      <c r="B2" t="s" s="2">
        <v>2</v>
      </c>
      <c r="C2" t="s" s="2">
        <v>71</v>
      </c>
      <c r="D2" t="s" s="2">
        <v>2</v>
      </c>
      <c r="E2" t="s" s="2">
        <v>71</v>
      </c>
      <c r="F2" t="s" s="2">
        <v>23</v>
      </c>
    </row>
    <row r="3" spans="1:6">
      <c r="A3" t="s" s="3">
        <v>192</v>
      </c>
    </row>
    <row r="4" spans="1:6">
      <c r="A4" t="s" s="4">
        <v>367</v>
      </c>
      <c r="B4" t="n" s="7">
        <v>32793</v>
      </c>
      <c r="D4" t="n" s="7">
        <v>32793</v>
      </c>
      <c r="F4" t="n" s="7">
        <v>34775</v>
      </c>
    </row>
    <row r="5" spans="1:6">
      <c r="A5" t="s" s="4">
        <v>368</v>
      </c>
      <c r="B5" t="n" s="5">
        <v>154507</v>
      </c>
      <c r="D5" t="n" s="5">
        <v>154507</v>
      </c>
      <c r="F5" t="n" s="7">
        <v>160667</v>
      </c>
    </row>
    <row r="6" spans="1:6">
      <c r="A6" t="s" s="4">
        <v>145</v>
      </c>
      <c r="B6" t="n" s="5">
        <v>2000</v>
      </c>
      <c r="C6" t="n" s="7">
        <v>1900</v>
      </c>
      <c r="D6" t="n" s="5">
        <v>6070</v>
      </c>
      <c r="E6" t="n" s="7">
        <v>5823</v>
      </c>
    </row>
    <row r="7" spans="1:6">
      <c r="A7" t="s" s="4">
        <v>369</v>
      </c>
      <c r="B7" t="n" s="5">
        <v>400</v>
      </c>
      <c r="C7" t="n" s="5">
        <v>400</v>
      </c>
      <c r="D7" t="n" s="5">
        <v>1200</v>
      </c>
      <c r="E7" t="n" s="5">
        <v>1200</v>
      </c>
    </row>
    <row r="8" spans="1:6">
      <c r="A8" t="s" s="4">
        <v>370</v>
      </c>
      <c r="B8" t="n" s="7">
        <v>200</v>
      </c>
      <c r="C8" t="n" s="7">
        <v>200</v>
      </c>
      <c r="D8" t="n" s="7">
        <v>700</v>
      </c>
      <c r="E8" t="n" s="7">
        <v>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1</v>
      </c>
      <c r="B1" t="s" s="2">
        <v>70</v>
      </c>
      <c r="D1" t="s" s="2">
        <v>1</v>
      </c>
    </row>
    <row r="2" spans="1:5">
      <c r="B2" t="s" s="2">
        <v>2</v>
      </c>
      <c r="C2" t="s" s="2">
        <v>71</v>
      </c>
      <c r="D2" t="s" s="2">
        <v>2</v>
      </c>
      <c r="E2" t="s" s="2">
        <v>71</v>
      </c>
    </row>
    <row r="3" spans="1:5">
      <c r="A3" t="s" s="3">
        <v>192</v>
      </c>
    </row>
    <row r="4" spans="1:5">
      <c r="A4" t="s" s="4">
        <v>145</v>
      </c>
      <c r="B4" t="n" s="7">
        <v>2000</v>
      </c>
      <c r="C4" t="n" s="7">
        <v>1900</v>
      </c>
      <c r="D4" t="n" s="7">
        <v>6070</v>
      </c>
      <c r="E4" t="n" s="7">
        <v>5823</v>
      </c>
    </row>
    <row r="5" spans="1:5">
      <c r="A5" t="n" s="5">
        <v>2016</v>
      </c>
      <c r="B5" t="n" s="5">
        <v>7348</v>
      </c>
      <c r="D5" t="n" s="5">
        <v>7348</v>
      </c>
    </row>
    <row r="6" spans="1:5">
      <c r="A6" t="n" s="5">
        <v>2017</v>
      </c>
      <c r="B6" t="n" s="5">
        <v>7296</v>
      </c>
      <c r="D6" t="n" s="5">
        <v>7296</v>
      </c>
    </row>
    <row r="7" spans="1:5">
      <c r="A7" t="n" s="5">
        <v>2018</v>
      </c>
      <c r="B7" t="n" s="5">
        <v>7079</v>
      </c>
      <c r="D7" t="n" s="5">
        <v>7079</v>
      </c>
    </row>
    <row r="8" spans="1:5">
      <c r="A8" t="n" s="5">
        <v>2019</v>
      </c>
      <c r="B8" t="n" s="5">
        <v>7022</v>
      </c>
      <c r="D8" t="n" s="5">
        <v>7022</v>
      </c>
    </row>
    <row r="9" spans="1:5">
      <c r="A9" t="n" s="5">
        <v>2020</v>
      </c>
      <c r="B9" t="n" s="7">
        <v>7012</v>
      </c>
      <c r="D9" t="n" s="7">
        <v>70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2</v>
      </c>
      <c r="B1" t="s" s="2">
        <v>70</v>
      </c>
      <c r="D1" t="s" s="2">
        <v>1</v>
      </c>
    </row>
    <row r="2" spans="1:5">
      <c r="B2" t="s" s="2">
        <v>2</v>
      </c>
      <c r="C2" t="s" s="2">
        <v>71</v>
      </c>
      <c r="D2" t="s" s="2">
        <v>2</v>
      </c>
      <c r="E2" t="s" s="2">
        <v>71</v>
      </c>
    </row>
    <row r="3" spans="1:5">
      <c r="A3" t="s" s="3">
        <v>192</v>
      </c>
    </row>
    <row r="4" spans="1:5">
      <c r="A4" t="s" s="4">
        <v>373</v>
      </c>
      <c r="B4" t="n" s="7">
        <v>400</v>
      </c>
      <c r="C4" t="n" s="7">
        <v>400</v>
      </c>
      <c r="D4" t="n" s="7">
        <v>1200</v>
      </c>
      <c r="E4" t="n" s="7">
        <v>1200</v>
      </c>
    </row>
    <row r="5" spans="1:5">
      <c r="A5" t="s" s="3">
        <v>374</v>
      </c>
    </row>
    <row r="6" spans="1:5">
      <c r="A6" t="n" s="5">
        <v>2016</v>
      </c>
      <c r="B6" t="n" s="5">
        <v>1297</v>
      </c>
      <c r="D6" t="n" s="5">
        <v>1297</v>
      </c>
    </row>
    <row r="7" spans="1:5">
      <c r="A7" t="n" s="5">
        <v>2017</v>
      </c>
      <c r="B7" t="n" s="5">
        <v>1222</v>
      </c>
      <c r="D7" t="n" s="5">
        <v>1222</v>
      </c>
    </row>
    <row r="8" spans="1:5">
      <c r="A8" t="n" s="5">
        <v>2018</v>
      </c>
      <c r="B8" t="n" s="5">
        <v>1115</v>
      </c>
      <c r="D8" t="n" s="5">
        <v>1115</v>
      </c>
    </row>
    <row r="9" spans="1:5">
      <c r="A9" t="n" s="5">
        <v>2019</v>
      </c>
      <c r="B9" t="n" s="5">
        <v>1082</v>
      </c>
      <c r="D9" t="n" s="5">
        <v>1082</v>
      </c>
    </row>
    <row r="10" spans="1:5">
      <c r="A10" t="n" s="5">
        <v>2020</v>
      </c>
      <c r="B10" t="n" s="7">
        <v>1081</v>
      </c>
      <c r="D10" t="n" s="7">
        <v>10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5</v>
      </c>
      <c r="B1" t="s" s="2">
        <v>70</v>
      </c>
      <c r="D1" t="s" s="2">
        <v>1</v>
      </c>
    </row>
    <row r="2" spans="1:5">
      <c r="B2" t="s" s="2">
        <v>2</v>
      </c>
      <c r="C2" t="s" s="2">
        <v>71</v>
      </c>
      <c r="D2" t="s" s="2">
        <v>2</v>
      </c>
      <c r="E2" t="s" s="2">
        <v>71</v>
      </c>
    </row>
    <row r="3" spans="1:5">
      <c r="A3" t="s" s="3">
        <v>192</v>
      </c>
    </row>
    <row r="4" spans="1:5">
      <c r="A4" t="s" s="4">
        <v>370</v>
      </c>
      <c r="B4" t="n" s="7">
        <v>200</v>
      </c>
      <c r="C4" t="n" s="7">
        <v>200</v>
      </c>
      <c r="D4" t="n" s="7">
        <v>700</v>
      </c>
      <c r="E4" t="n" s="7">
        <v>700</v>
      </c>
    </row>
    <row r="5" spans="1:5">
      <c r="A5" t="s" s="3">
        <v>376</v>
      </c>
    </row>
    <row r="6" spans="1:5">
      <c r="A6" t="n" s="5">
        <v>2016</v>
      </c>
      <c r="B6" t="n" s="5">
        <v>972</v>
      </c>
      <c r="D6" t="n" s="5">
        <v>972</v>
      </c>
    </row>
    <row r="7" spans="1:5">
      <c r="A7" t="n" s="5">
        <v>2017</v>
      </c>
      <c r="B7" t="n" s="5">
        <v>972</v>
      </c>
      <c r="D7" t="n" s="5">
        <v>972</v>
      </c>
    </row>
    <row r="8" spans="1:5">
      <c r="A8" t="n" s="5">
        <v>2018</v>
      </c>
      <c r="B8" t="n" s="5">
        <v>972</v>
      </c>
      <c r="D8" t="n" s="5">
        <v>972</v>
      </c>
    </row>
    <row r="9" spans="1:5">
      <c r="A9" t="n" s="5">
        <v>2019</v>
      </c>
      <c r="B9" t="n" s="5">
        <v>972</v>
      </c>
      <c r="D9" t="n" s="5">
        <v>972</v>
      </c>
    </row>
    <row r="10" spans="1:5">
      <c r="A10" t="n" s="5">
        <v>2020</v>
      </c>
      <c r="B10" t="n" s="7">
        <v>972</v>
      </c>
      <c r="D10" t="n" s="7">
        <v>9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r="A1" t="s" s="1">
        <v>377</v>
      </c>
      <c r="B1" t="s" s="2">
        <v>70</v>
      </c>
    </row>
    <row r="2" spans="1:4">
      <c r="B2" t="s" s="2">
        <v>297</v>
      </c>
      <c r="C2" t="s" s="2">
        <v>378</v>
      </c>
      <c r="D2" t="s" s="2">
        <v>379</v>
      </c>
    </row>
    <row r="3" spans="1:4">
      <c r="A3" t="s" s="3">
        <v>380</v>
      </c>
    </row>
    <row r="4" spans="1:4">
      <c r="A4" t="s" s="4">
        <v>42</v>
      </c>
      <c r="B4" t="n" s="7">
        <v>1246155000</v>
      </c>
      <c r="D4" t="n" s="7">
        <v>1288535000</v>
      </c>
    </row>
    <row r="5" spans="1:4">
      <c r="A5" t="s" s="4">
        <v>381</v>
      </c>
    </row>
    <row r="6" spans="1:4">
      <c r="A6" t="s" s="3">
        <v>380</v>
      </c>
    </row>
    <row r="7" spans="1:4">
      <c r="A7" t="s" s="4">
        <v>42</v>
      </c>
      <c r="B7" t="n" s="7">
        <v>1246155000</v>
      </c>
      <c r="D7" t="n" s="7">
        <v>1288535000</v>
      </c>
    </row>
    <row r="8" spans="1:4">
      <c r="A8" t="s" s="4">
        <v>382</v>
      </c>
    </row>
    <row r="9" spans="1:4">
      <c r="A9" t="s" s="3">
        <v>380</v>
      </c>
    </row>
    <row r="10" spans="1:4">
      <c r="A10" t="s" s="4">
        <v>310</v>
      </c>
      <c r="B10" t="n" s="5">
        <v>40</v>
      </c>
      <c r="D10" t="n" s="5">
        <v>40</v>
      </c>
    </row>
    <row r="11" spans="1:4">
      <c r="A11" t="s" s="4">
        <v>42</v>
      </c>
      <c r="B11" t="n" s="7">
        <v>596953000</v>
      </c>
      <c r="D11" t="n" s="7">
        <v>607231000</v>
      </c>
    </row>
    <row r="12" spans="1:4">
      <c r="A12" t="s" s="4">
        <v>383</v>
      </c>
    </row>
    <row r="13" spans="1:4">
      <c r="A13" t="s" s="3">
        <v>380</v>
      </c>
    </row>
    <row r="14" spans="1:4">
      <c r="A14" t="s" s="4">
        <v>384</v>
      </c>
      <c r="B14" t="s" s="4">
        <v>385</v>
      </c>
    </row>
    <row r="15" spans="1:4">
      <c r="A15" t="s" s="4">
        <v>42</v>
      </c>
      <c r="B15" t="n" s="7">
        <v>300000000</v>
      </c>
      <c r="D15" t="n" s="5">
        <v>300000000</v>
      </c>
    </row>
    <row r="16" spans="1:4">
      <c r="A16" t="s" s="4">
        <v>386</v>
      </c>
    </row>
    <row r="17" spans="1:4">
      <c r="A17" t="s" s="3">
        <v>380</v>
      </c>
    </row>
    <row r="18" spans="1:4">
      <c r="A18" t="s" s="4">
        <v>384</v>
      </c>
      <c r="B18" t="s" s="4">
        <v>387</v>
      </c>
    </row>
    <row r="19" spans="1:4">
      <c r="A19" t="s" s="4">
        <v>42</v>
      </c>
      <c r="B19" t="n" s="7">
        <v>130000000</v>
      </c>
      <c r="D19" t="n" s="5">
        <v>130000000</v>
      </c>
    </row>
    <row r="20" spans="1:4">
      <c r="A20" t="s" s="4">
        <v>388</v>
      </c>
    </row>
    <row r="21" spans="1:4">
      <c r="A21" t="s" s="3">
        <v>380</v>
      </c>
    </row>
    <row r="22" spans="1:4">
      <c r="A22" t="s" s="4">
        <v>384</v>
      </c>
      <c r="C22" t="s" s="4">
        <v>389</v>
      </c>
    </row>
    <row r="23" spans="1:4">
      <c r="A23" t="s" s="4">
        <v>390</v>
      </c>
      <c r="C23" t="n" s="7">
        <v>120000000</v>
      </c>
    </row>
    <row r="24" spans="1:4">
      <c r="A24" t="s" s="4">
        <v>391</v>
      </c>
    </row>
    <row r="25" spans="1:4">
      <c r="A25" t="s" s="3">
        <v>380</v>
      </c>
    </row>
    <row r="26" spans="1:4">
      <c r="A26" t="s" s="4">
        <v>384</v>
      </c>
      <c r="B26" t="s" s="4">
        <v>392</v>
      </c>
      <c r="C26" t="s" s="4">
        <v>392</v>
      </c>
    </row>
    <row r="27" spans="1:4">
      <c r="A27" t="s" s="4">
        <v>42</v>
      </c>
      <c r="B27" t="n" s="7">
        <v>87285000</v>
      </c>
      <c r="D27" t="n" s="5">
        <v>120000000</v>
      </c>
    </row>
    <row r="28" spans="1:4">
      <c r="A28" t="s" s="4">
        <v>390</v>
      </c>
      <c r="C28" t="n" s="7">
        <v>90000000</v>
      </c>
    </row>
    <row r="29" spans="1:4">
      <c r="A29" t="s" s="4">
        <v>393</v>
      </c>
    </row>
    <row r="30" spans="1:4">
      <c r="A30" t="s" s="3">
        <v>380</v>
      </c>
    </row>
    <row r="31" spans="1:4">
      <c r="A31" t="s" s="4">
        <v>384</v>
      </c>
      <c r="B31" t="s" s="4">
        <v>394</v>
      </c>
      <c r="C31" t="s" s="4">
        <v>394</v>
      </c>
    </row>
    <row r="32" spans="1:4">
      <c r="A32" t="s" s="4">
        <v>42</v>
      </c>
      <c r="B32" t="n" s="7">
        <v>30000000</v>
      </c>
      <c r="D32" t="n" s="5">
        <v>0</v>
      </c>
    </row>
    <row r="33" spans="1:4">
      <c r="A33" t="s" s="4">
        <v>390</v>
      </c>
      <c r="C33" t="n" s="7">
        <v>30000000</v>
      </c>
    </row>
    <row r="34" spans="1:4">
      <c r="A34" t="s" s="4">
        <v>395</v>
      </c>
    </row>
    <row r="35" spans="1:4">
      <c r="A35" t="s" s="3">
        <v>380</v>
      </c>
    </row>
    <row r="36" spans="1:4">
      <c r="A36" t="s" s="4">
        <v>384</v>
      </c>
      <c r="B36" t="s" s="4">
        <v>396</v>
      </c>
    </row>
    <row r="37" spans="1:4">
      <c r="A37" t="s" s="4">
        <v>42</v>
      </c>
      <c r="B37" t="n" s="7">
        <v>75000000</v>
      </c>
      <c r="D37" t="n" s="5">
        <v>75000000</v>
      </c>
    </row>
    <row r="38" spans="1:4">
      <c r="A38" t="s" s="4">
        <v>397</v>
      </c>
    </row>
    <row r="39" spans="1:4">
      <c r="A39" t="s" s="3">
        <v>380</v>
      </c>
    </row>
    <row r="40" spans="1:4">
      <c r="A40" t="s" s="4">
        <v>384</v>
      </c>
      <c r="B40" t="s" s="4">
        <v>398</v>
      </c>
    </row>
    <row r="41" spans="1:4">
      <c r="A41" t="s" s="4">
        <v>42</v>
      </c>
      <c r="B41" t="n" s="7">
        <v>15380000</v>
      </c>
      <c r="D41" t="n" s="5">
        <v>15657000</v>
      </c>
    </row>
    <row r="42" spans="1:4">
      <c r="A42" t="s" s="4">
        <v>399</v>
      </c>
      <c r="B42" t="n" s="7">
        <v>1200000</v>
      </c>
    </row>
    <row r="43" spans="1:4">
      <c r="A43" t="s" s="4">
        <v>400</v>
      </c>
      <c r="B43" t="s" s="4">
        <v>401</v>
      </c>
    </row>
    <row r="44" spans="1:4">
      <c r="A44" t="s" s="4">
        <v>402</v>
      </c>
    </row>
    <row r="45" spans="1:4">
      <c r="A45" t="s" s="3">
        <v>380</v>
      </c>
    </row>
    <row r="46" spans="1:4">
      <c r="A46" t="s" s="4">
        <v>384</v>
      </c>
      <c r="B46" t="s" s="4">
        <v>403</v>
      </c>
    </row>
    <row r="47" spans="1:4">
      <c r="A47" t="s" s="4">
        <v>42</v>
      </c>
      <c r="B47" t="n" s="7">
        <v>11537000</v>
      </c>
      <c r="D47" t="n" s="5">
        <v>11571000</v>
      </c>
    </row>
    <row r="48" spans="1:4">
      <c r="A48" t="s" s="4">
        <v>404</v>
      </c>
    </row>
    <row r="49" spans="1:4">
      <c r="A49" t="s" s="3">
        <v>380</v>
      </c>
    </row>
    <row r="50" spans="1:4">
      <c r="A50" t="s" s="4">
        <v>384</v>
      </c>
      <c r="B50" t="s" s="4">
        <v>405</v>
      </c>
    </row>
    <row r="51" spans="1:4">
      <c r="A51" t="s" s="4">
        <v>42</v>
      </c>
      <c r="B51" t="n" s="7">
        <v>0</v>
      </c>
      <c r="D51" t="n" s="5">
        <v>12076000</v>
      </c>
    </row>
    <row r="52" spans="1:4">
      <c r="A52" t="s" s="4">
        <v>406</v>
      </c>
    </row>
    <row r="53" spans="1:4">
      <c r="A53" t="s" s="3">
        <v>380</v>
      </c>
    </row>
    <row r="54" spans="1:4">
      <c r="A54" t="s" s="4">
        <v>384</v>
      </c>
      <c r="B54" t="s" s="4">
        <v>407</v>
      </c>
    </row>
    <row r="55" spans="1:4">
      <c r="A55" t="s" s="4">
        <v>42</v>
      </c>
      <c r="B55" t="n" s="7">
        <v>0</v>
      </c>
      <c r="D55" t="n" s="5">
        <v>17000000</v>
      </c>
    </row>
    <row r="56" spans="1:4">
      <c r="A56" t="s" s="4">
        <v>408</v>
      </c>
    </row>
    <row r="57" spans="1:4">
      <c r="A57" t="s" s="3">
        <v>380</v>
      </c>
    </row>
    <row r="58" spans="1:4">
      <c r="A58" t="s" s="4">
        <v>384</v>
      </c>
      <c r="B58" t="s" s="4">
        <v>409</v>
      </c>
    </row>
    <row r="59" spans="1:4">
      <c r="A59" t="s" s="4">
        <v>42</v>
      </c>
      <c r="B59" t="n" s="7">
        <v>536953000</v>
      </c>
      <c r="D59" t="n" s="5">
        <v>547231000</v>
      </c>
    </row>
    <row r="60" spans="1:4">
      <c r="A60" t="s" s="4">
        <v>410</v>
      </c>
    </row>
    <row r="61" spans="1:4">
      <c r="A61" t="s" s="3">
        <v>380</v>
      </c>
    </row>
    <row r="62" spans="1:4">
      <c r="A62" t="s" s="4">
        <v>384</v>
      </c>
      <c r="B62" t="s" s="4">
        <v>411</v>
      </c>
    </row>
    <row r="63" spans="1:4">
      <c r="A63" t="s" s="4">
        <v>42</v>
      </c>
      <c r="B63" t="n" s="7">
        <v>60000000</v>
      </c>
      <c r="D63" t="n" s="7">
        <v>60000000</v>
      </c>
    </row>
    <row r="64" spans="1:4">
      <c r="A64" t="s" s="4">
        <v>412</v>
      </c>
    </row>
    <row r="65" spans="1:4">
      <c r="A65" t="s" s="3">
        <v>380</v>
      </c>
    </row>
    <row r="66" spans="1:4">
      <c r="A66" t="s" s="4">
        <v>413</v>
      </c>
      <c r="B66" t="s" s="4">
        <v>414</v>
      </c>
    </row>
    <row r="67" spans="1:4">
      <c r="A67" t="s" s="4">
        <v>415</v>
      </c>
      <c r="B67" t="s" s="4">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t="s" s="1">
        <v>417</v>
      </c>
      <c r="B1" t="s" s="2">
        <v>418</v>
      </c>
    </row>
    <row r="2" spans="1:2">
      <c r="A2" t="s" s="3">
        <v>195</v>
      </c>
    </row>
    <row r="3" spans="1:2">
      <c r="A3" t="n" s="5">
        <v>2016</v>
      </c>
      <c r="B3" t="n" s="7">
        <v>16041</v>
      </c>
    </row>
    <row r="4" spans="1:2">
      <c r="A4" t="n" s="5">
        <v>2017</v>
      </c>
      <c r="B4" t="n" s="5">
        <v>16845</v>
      </c>
    </row>
    <row r="5" spans="1:2">
      <c r="A5" t="n" s="5">
        <v>2018</v>
      </c>
      <c r="B5" t="n" s="5">
        <v>99769</v>
      </c>
    </row>
    <row r="6" spans="1:2">
      <c r="A6" t="n" s="5">
        <v>2019</v>
      </c>
      <c r="B6" t="n" s="5">
        <v>17381</v>
      </c>
    </row>
    <row r="7" spans="1:2">
      <c r="A7" t="n" s="5">
        <v>2020</v>
      </c>
      <c r="B7" t="n" s="5">
        <v>535175</v>
      </c>
    </row>
    <row r="8" spans="1:2">
      <c r="A8" t="s" s="4">
        <v>419</v>
      </c>
      <c r="B8" t="n" s="7">
        <v>5583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7"/>
    <col customWidth="1" max="3" min="3" width="33"/>
    <col customWidth="1" max="4" min="4" width="21"/>
    <col customWidth="1" max="5" min="5" width="21"/>
    <col customWidth="1" max="6" min="6" width="21"/>
    <col customWidth="1" max="7" min="7" width="21"/>
  </cols>
  <sheetData>
    <row r="1" spans="1:7">
      <c r="A1" t="s" s="1">
        <v>420</v>
      </c>
      <c r="B1" t="s" s="2">
        <v>421</v>
      </c>
      <c r="C1" t="s" s="2">
        <v>422</v>
      </c>
      <c r="D1" t="s" s="2">
        <v>418</v>
      </c>
      <c r="E1" t="s" s="2">
        <v>418</v>
      </c>
      <c r="F1" t="s" s="2">
        <v>298</v>
      </c>
      <c r="G1" t="s" s="2">
        <v>423</v>
      </c>
    </row>
    <row r="2" spans="1:7">
      <c r="A2" t="s" s="3">
        <v>380</v>
      </c>
    </row>
    <row r="3" spans="1:7">
      <c r="A3" t="s" s="4">
        <v>424</v>
      </c>
      <c r="D3" t="n" s="7">
        <v>866000000</v>
      </c>
      <c r="E3" t="n" s="7">
        <v>866000000</v>
      </c>
    </row>
    <row r="4" spans="1:7">
      <c r="A4" t="s" s="4">
        <v>42</v>
      </c>
      <c r="D4" t="n" s="5">
        <v>1246155000</v>
      </c>
      <c r="E4" t="n" s="5">
        <v>1246155000</v>
      </c>
      <c r="G4" t="n" s="7">
        <v>1288535000</v>
      </c>
    </row>
    <row r="5" spans="1:7">
      <c r="A5" t="s" s="4">
        <v>425</v>
      </c>
      <c r="E5" t="n" s="5">
        <v>2079000</v>
      </c>
      <c r="F5" t="n" s="7">
        <v>1216000</v>
      </c>
    </row>
    <row r="6" spans="1:7">
      <c r="A6" t="s" s="4">
        <v>381</v>
      </c>
    </row>
    <row r="7" spans="1:7">
      <c r="A7" t="s" s="3">
        <v>380</v>
      </c>
    </row>
    <row r="8" spans="1:7">
      <c r="A8" t="s" s="4">
        <v>42</v>
      </c>
      <c r="D8" t="n" s="5">
        <v>1246155000</v>
      </c>
      <c r="E8" t="n" s="5">
        <v>1246155000</v>
      </c>
      <c r="G8" t="n" s="5">
        <v>1288535000</v>
      </c>
    </row>
    <row r="9" spans="1:7">
      <c r="A9" t="s" s="4">
        <v>388</v>
      </c>
    </row>
    <row r="10" spans="1:7">
      <c r="A10" t="s" s="3">
        <v>380</v>
      </c>
    </row>
    <row r="11" spans="1:7">
      <c r="A11" t="s" s="4">
        <v>390</v>
      </c>
      <c r="C11" t="n" s="7">
        <v>120000000</v>
      </c>
    </row>
    <row r="12" spans="1:7">
      <c r="A12" t="s" s="4">
        <v>384</v>
      </c>
      <c r="C12" t="s" s="4">
        <v>389</v>
      </c>
    </row>
    <row r="13" spans="1:7">
      <c r="A13" t="s" s="4">
        <v>426</v>
      </c>
      <c r="C13" t="n" s="5">
        <v>2</v>
      </c>
    </row>
    <row r="14" spans="1:7">
      <c r="A14" t="s" s="4">
        <v>427</v>
      </c>
      <c r="D14" t="n" s="5">
        <v>2000000</v>
      </c>
    </row>
    <row r="15" spans="1:7">
      <c r="A15" t="s" s="4">
        <v>425</v>
      </c>
      <c r="D15" t="n" s="5">
        <v>100000</v>
      </c>
    </row>
    <row r="16" spans="1:7">
      <c r="A16" t="s" s="4">
        <v>428</v>
      </c>
      <c r="D16" t="n" s="7">
        <v>1800000</v>
      </c>
      <c r="E16" t="n" s="7">
        <v>1800000</v>
      </c>
    </row>
    <row r="17" spans="1:7">
      <c r="A17" t="s" s="4">
        <v>429</v>
      </c>
    </row>
    <row r="18" spans="1:7">
      <c r="A18" t="s" s="3">
        <v>380</v>
      </c>
    </row>
    <row r="19" spans="1:7">
      <c r="A19" t="s" s="4">
        <v>390</v>
      </c>
      <c r="C19" t="n" s="7">
        <v>90000000</v>
      </c>
    </row>
    <row r="20" spans="1:7">
      <c r="A20" t="s" s="4">
        <v>384</v>
      </c>
      <c r="C20" t="s" s="4">
        <v>392</v>
      </c>
      <c r="D20" t="s" s="4">
        <v>392</v>
      </c>
      <c r="E20" t="s" s="4">
        <v>392</v>
      </c>
    </row>
    <row r="21" spans="1:7">
      <c r="A21" t="s" s="4">
        <v>42</v>
      </c>
      <c r="D21" t="n" s="7">
        <v>87285000</v>
      </c>
      <c r="E21" t="n" s="7">
        <v>87285000</v>
      </c>
      <c r="G21" t="n" s="5">
        <v>120000000</v>
      </c>
    </row>
    <row r="22" spans="1:7">
      <c r="A22" t="s" s="4">
        <v>430</v>
      </c>
    </row>
    <row r="23" spans="1:7">
      <c r="A23" t="s" s="3">
        <v>380</v>
      </c>
    </row>
    <row r="24" spans="1:7">
      <c r="A24" t="s" s="4">
        <v>390</v>
      </c>
      <c r="C24" t="n" s="7">
        <v>30000000</v>
      </c>
    </row>
    <row r="25" spans="1:7">
      <c r="A25" t="s" s="4">
        <v>384</v>
      </c>
      <c r="C25" t="s" s="4">
        <v>394</v>
      </c>
      <c r="D25" t="s" s="4">
        <v>394</v>
      </c>
      <c r="E25" t="s" s="4">
        <v>394</v>
      </c>
    </row>
    <row r="26" spans="1:7">
      <c r="A26" t="s" s="4">
        <v>42</v>
      </c>
      <c r="D26" t="n" s="7">
        <v>30000000</v>
      </c>
      <c r="E26" t="n" s="7">
        <v>30000000</v>
      </c>
      <c r="G26" t="n" s="7">
        <v>0</v>
      </c>
    </row>
    <row r="27" spans="1:7">
      <c r="A27" t="s" s="4">
        <v>431</v>
      </c>
    </row>
    <row r="28" spans="1:7">
      <c r="A28" t="s" s="3">
        <v>380</v>
      </c>
    </row>
    <row r="29" spans="1:7">
      <c r="A29" t="s" s="4">
        <v>390</v>
      </c>
      <c r="C29" t="n" s="7">
        <v>20000000</v>
      </c>
    </row>
    <row r="30" spans="1:7">
      <c r="A30" t="s" s="4">
        <v>384</v>
      </c>
      <c r="C30" t="s" s="4">
        <v>432</v>
      </c>
    </row>
    <row r="31" spans="1:7">
      <c r="A31" t="s" s="4">
        <v>42</v>
      </c>
      <c r="D31" t="n" s="7">
        <v>8000000</v>
      </c>
      <c r="E31" t="n" s="7">
        <v>8000000</v>
      </c>
    </row>
    <row r="32" spans="1:7">
      <c r="A32" t="s" s="4">
        <v>433</v>
      </c>
    </row>
    <row r="33" spans="1:7">
      <c r="A33" t="s" s="3">
        <v>380</v>
      </c>
    </row>
    <row r="34" spans="1:7">
      <c r="A34" t="s" s="4">
        <v>434</v>
      </c>
      <c r="B34" t="n" s="7">
        <v>500000000</v>
      </c>
    </row>
    <row r="35" spans="1:7">
      <c r="A35" t="s" s="4">
        <v>435</v>
      </c>
      <c r="B35" t="s" s="4">
        <v>436</v>
      </c>
    </row>
    <row r="36" spans="1:7">
      <c r="A36" t="s" s="4">
        <v>437</v>
      </c>
      <c r="B36" t="n" s="5">
        <v>2</v>
      </c>
    </row>
    <row r="37" spans="1:7">
      <c r="A37" t="s" s="4">
        <v>438</v>
      </c>
      <c r="B37" t="s" s="4">
        <v>439</v>
      </c>
    </row>
    <row r="38" spans="1:7">
      <c r="A38" t="s" s="4">
        <v>440</v>
      </c>
      <c r="B38" t="s" s="4">
        <v>441</v>
      </c>
    </row>
    <row r="39" spans="1:7">
      <c r="A39" t="s" s="4">
        <v>442</v>
      </c>
      <c r="B39" t="n" s="11">
        <v>0.6</v>
      </c>
    </row>
    <row r="40" spans="1:7">
      <c r="A40" t="s" s="4">
        <v>443</v>
      </c>
      <c r="B40" t="n" s="11">
        <v>1.5</v>
      </c>
    </row>
    <row r="41" spans="1:7">
      <c r="A41" t="s" s="4">
        <v>444</v>
      </c>
    </row>
    <row r="42" spans="1:7">
      <c r="A42" t="s" s="3">
        <v>380</v>
      </c>
    </row>
    <row r="43" spans="1:7">
      <c r="A43" t="s" s="4">
        <v>415</v>
      </c>
      <c r="B43" t="s" s="4">
        <v>4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5"/>
    <col customWidth="1" max="5" min="5" width="21"/>
  </cols>
  <sheetData>
    <row r="1" spans="1:5">
      <c r="A1" t="s" s="1">
        <v>446</v>
      </c>
      <c r="B1" t="s" s="2">
        <v>70</v>
      </c>
      <c r="D1" t="s" s="2">
        <v>1</v>
      </c>
    </row>
    <row r="2" spans="1:5">
      <c r="B2" t="s" s="2">
        <v>447</v>
      </c>
      <c r="C2" t="s" s="2">
        <v>298</v>
      </c>
      <c r="D2" t="s" s="2">
        <v>447</v>
      </c>
      <c r="E2" t="s" s="2">
        <v>298</v>
      </c>
    </row>
    <row r="3" spans="1:5">
      <c r="A3" t="s" s="3">
        <v>448</v>
      </c>
    </row>
    <row r="4" spans="1:5">
      <c r="A4" t="s" s="4">
        <v>91</v>
      </c>
      <c r="B4" t="n" s="7">
        <v>394</v>
      </c>
      <c r="C4" t="n" s="7">
        <v>525</v>
      </c>
      <c r="D4" t="n" s="7">
        <v>1399</v>
      </c>
      <c r="E4" t="n" s="7">
        <v>1575</v>
      </c>
    </row>
    <row r="5" spans="1:5">
      <c r="A5" t="s" s="4">
        <v>302</v>
      </c>
    </row>
    <row r="6" spans="1:5">
      <c r="A6" t="s" s="3">
        <v>448</v>
      </c>
    </row>
    <row r="7" spans="1:5">
      <c r="A7" t="s" s="4">
        <v>449</v>
      </c>
      <c r="B7" t="s" s="4">
        <v>307</v>
      </c>
    </row>
    <row r="8" spans="1:5">
      <c r="A8" t="s" s="4">
        <v>450</v>
      </c>
    </row>
    <row r="9" spans="1:5">
      <c r="A9" t="s" s="3">
        <v>448</v>
      </c>
    </row>
    <row r="10" spans="1:5">
      <c r="A10" t="s" s="4">
        <v>451</v>
      </c>
      <c r="B10" t="n" s="5">
        <v>2</v>
      </c>
      <c r="D10" t="n" s="5">
        <v>2</v>
      </c>
    </row>
    <row r="11" spans="1:5">
      <c r="A11" t="s" s="4">
        <v>452</v>
      </c>
      <c r="B11" t="s" s="4">
        <v>453</v>
      </c>
    </row>
    <row r="12" spans="1:5">
      <c r="A12" t="s" s="4">
        <v>454</v>
      </c>
      <c r="B12" t="s" s="4">
        <v>455</v>
      </c>
    </row>
    <row r="13" spans="1:5">
      <c r="A13" t="s" s="4">
        <v>91</v>
      </c>
      <c r="B13" t="n" s="7">
        <v>400</v>
      </c>
      <c r="C13" t="n" s="7">
        <v>500</v>
      </c>
      <c r="D13" t="n" s="7">
        <v>1400</v>
      </c>
      <c r="E13" t="n" s="7">
        <v>1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4"/>
    <col customWidth="1" max="5" min="5" width="30"/>
    <col customWidth="1" max="6" min="6" width="15"/>
    <col customWidth="1" max="7" min="7" width="31"/>
    <col customWidth="1" max="8" min="8" width="33"/>
  </cols>
  <sheetData>
    <row r="1" spans="1:8">
      <c r="A1" t="s" s="1">
        <v>103</v>
      </c>
      <c r="C1" t="s" s="2">
        <v>29</v>
      </c>
      <c r="D1" t="s" s="2">
        <v>104</v>
      </c>
      <c r="E1" t="s" s="2">
        <v>105</v>
      </c>
      <c r="F1" t="s" s="2">
        <v>106</v>
      </c>
      <c r="G1" t="s" s="2">
        <v>107</v>
      </c>
      <c r="H1" t="s" s="2">
        <v>108</v>
      </c>
    </row>
    <row r="2" spans="1:8">
      <c r="A2" t="s" s="4">
        <v>109</v>
      </c>
      <c r="D2" t="n" s="5">
        <v>0</v>
      </c>
    </row>
    <row r="3" spans="1:8">
      <c r="A3" t="s" s="4">
        <v>110</v>
      </c>
      <c r="C3" t="n" s="7">
        <v>258863</v>
      </c>
      <c r="D3" t="n" s="7">
        <v>0</v>
      </c>
      <c r="E3" t="n" s="7">
        <v>0</v>
      </c>
      <c r="F3" t="n" s="7">
        <v>258522</v>
      </c>
      <c r="G3" t="n" s="7">
        <v>0</v>
      </c>
      <c r="H3" t="n" s="7">
        <v>341</v>
      </c>
    </row>
    <row r="4" spans="1:8">
      <c r="A4" t="s" s="4">
        <v>111</v>
      </c>
      <c r="H4" t="n" s="5">
        <v>0</v>
      </c>
    </row>
    <row r="5" spans="1:8">
      <c r="A5" t="s" s="3">
        <v>112</v>
      </c>
    </row>
    <row r="6" spans="1:8">
      <c r="A6" t="s" s="4">
        <v>113</v>
      </c>
      <c r="B6" t="s" s="4">
        <v>97</v>
      </c>
      <c r="C6" t="n" s="5">
        <v>23559</v>
      </c>
      <c r="F6" t="n" s="5">
        <v>-2022</v>
      </c>
      <c r="G6" t="n" s="5">
        <v>25581</v>
      </c>
    </row>
    <row r="7" spans="1:8">
      <c r="A7" t="s" s="4">
        <v>114</v>
      </c>
      <c r="H7" t="n" s="5">
        <v>1605</v>
      </c>
    </row>
    <row r="8" spans="1:8">
      <c r="A8" t="s" s="4">
        <v>115</v>
      </c>
      <c r="C8" t="n" s="5">
        <v>17</v>
      </c>
      <c r="H8" t="n" s="5">
        <v>17</v>
      </c>
    </row>
    <row r="9" spans="1:8">
      <c r="A9" t="s" s="4">
        <v>116</v>
      </c>
      <c r="H9" t="n" s="5">
        <v>1622</v>
      </c>
    </row>
    <row r="10" spans="1:8">
      <c r="A10" t="s" s="4">
        <v>117</v>
      </c>
      <c r="C10" t="n" s="5">
        <v>0</v>
      </c>
      <c r="F10" t="n" s="5">
        <v>-27651</v>
      </c>
    </row>
    <row r="11" spans="1:8">
      <c r="A11" t="s" s="4">
        <v>118</v>
      </c>
      <c r="F11" t="n" s="5">
        <v>27651</v>
      </c>
    </row>
    <row r="12" spans="1:8">
      <c r="A12" t="s" s="4">
        <v>119</v>
      </c>
      <c r="C12" t="n" s="5">
        <v>248799</v>
      </c>
      <c r="F12" t="n" s="5">
        <v>248799</v>
      </c>
    </row>
    <row r="13" spans="1:8">
      <c r="A13" t="s" s="4">
        <v>120</v>
      </c>
      <c r="D13" t="n" s="5">
        <v>99247806</v>
      </c>
    </row>
    <row r="14" spans="1:8">
      <c r="A14" t="s" s="4">
        <v>121</v>
      </c>
      <c r="C14" t="n" s="5">
        <v>0</v>
      </c>
      <c r="D14" t="n" s="7">
        <v>-993</v>
      </c>
      <c r="E14" t="n" s="5">
        <v>-476655</v>
      </c>
      <c r="F14" t="n" s="5">
        <v>-477648</v>
      </c>
    </row>
    <row r="15" spans="1:8">
      <c r="A15" t="s" s="4">
        <v>122</v>
      </c>
      <c r="C15" t="n" s="5">
        <v>9148</v>
      </c>
      <c r="E15" t="n" s="5">
        <v>1485</v>
      </c>
      <c r="G15" t="n" s="5">
        <v>133</v>
      </c>
      <c r="H15" t="n" s="5">
        <v>7530</v>
      </c>
    </row>
    <row r="16" spans="1:8">
      <c r="A16" t="s" s="4">
        <v>123</v>
      </c>
      <c r="C16" t="n" s="5">
        <v>-59392</v>
      </c>
      <c r="G16" t="n" s="5">
        <v>-59392</v>
      </c>
    </row>
    <row r="17" spans="1:8">
      <c r="A17" t="s" s="4">
        <v>124</v>
      </c>
      <c r="E17" t="n" s="5">
        <v>0</v>
      </c>
    </row>
    <row r="18" spans="1:8">
      <c r="A18" t="s" s="3">
        <v>125</v>
      </c>
    </row>
    <row r="19" spans="1:8">
      <c r="A19" t="s" s="4">
        <v>126</v>
      </c>
      <c r="C19" t="n" s="7">
        <v>-3682</v>
      </c>
      <c r="H19" t="n" s="5">
        <v>-3682</v>
      </c>
    </row>
    <row r="20" spans="1:8">
      <c r="A20" t="s" s="4">
        <v>127</v>
      </c>
      <c r="C20" t="n" s="5">
        <v>2302762</v>
      </c>
      <c r="D20" t="n" s="5">
        <v>35460</v>
      </c>
    </row>
    <row r="21" spans="1:8">
      <c r="A21" t="s" s="4">
        <v>128</v>
      </c>
      <c r="C21" t="n" s="7">
        <v>0</v>
      </c>
      <c r="E21" t="n" s="5">
        <v>0</v>
      </c>
    </row>
    <row r="22" spans="1:8">
      <c r="A22" t="s" s="4">
        <v>129</v>
      </c>
      <c r="D22" t="n" s="5">
        <v>7895</v>
      </c>
    </row>
    <row r="23" spans="1:8">
      <c r="A23" t="s" s="4">
        <v>130</v>
      </c>
      <c r="C23" t="n" s="5">
        <v>0</v>
      </c>
      <c r="E23" t="n" s="5">
        <v>174</v>
      </c>
      <c r="G23" t="n" s="5">
        <v>-174</v>
      </c>
    </row>
    <row r="24" spans="1:8">
      <c r="A24" t="s" s="4">
        <v>131</v>
      </c>
      <c r="C24" t="n" s="5">
        <v>33104</v>
      </c>
      <c r="H24" t="n" s="5">
        <v>33104</v>
      </c>
    </row>
    <row r="25" spans="1:8">
      <c r="A25" t="s" s="4">
        <v>132</v>
      </c>
      <c r="C25" t="n" s="5">
        <v>358</v>
      </c>
      <c r="H25" t="n" s="7">
        <v>358</v>
      </c>
    </row>
    <row r="26" spans="1:8">
      <c r="A26" t="s" s="4">
        <v>133</v>
      </c>
      <c r="C26" t="n" s="5">
        <v>0</v>
      </c>
      <c r="F26" t="n" s="7">
        <v>0</v>
      </c>
    </row>
    <row r="27" spans="1:8">
      <c r="A27" t="s" s="4">
        <v>134</v>
      </c>
      <c r="D27" t="n" s="5">
        <v>99291161</v>
      </c>
    </row>
    <row r="28" spans="1:8">
      <c r="A28" t="s" s="4">
        <v>135</v>
      </c>
      <c r="C28" t="n" s="7">
        <v>478917</v>
      </c>
      <c r="D28" t="n" s="7">
        <v>993</v>
      </c>
      <c r="E28" t="n" s="7">
        <v>478314</v>
      </c>
      <c r="G28" t="n" s="7">
        <v>-33852</v>
      </c>
    </row>
    <row r="29" spans="1:8">
      <c r="A29" t="n"/>
    </row>
    <row r="30" spans="1:8">
      <c r="A30" t="s" s="4">
        <v>97</v>
      </c>
      <c r="B30" t="s" s="4">
        <v>102</v>
      </c>
    </row>
  </sheetData>
  <mergeCells count="3">
    <mergeCell ref="A1:B1"/>
    <mergeCell ref="A29:G29"/>
    <mergeCell ref="B30:G3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6</v>
      </c>
      <c r="B1" t="s" s="2">
        <v>2</v>
      </c>
      <c r="C1" t="s" s="2">
        <v>23</v>
      </c>
    </row>
    <row r="2" spans="1:3">
      <c r="A2" t="s" s="4">
        <v>457</v>
      </c>
    </row>
    <row r="3" spans="1:3">
      <c r="A3" t="s" s="3">
        <v>458</v>
      </c>
    </row>
    <row r="4" spans="1:3">
      <c r="A4" t="s" s="4">
        <v>459</v>
      </c>
      <c r="B4" t="n" s="7">
        <v>197338000</v>
      </c>
    </row>
    <row r="5" spans="1:3">
      <c r="A5" t="s" s="4">
        <v>460</v>
      </c>
      <c r="B5" t="n" s="5">
        <v>0</v>
      </c>
      <c r="C5" t="n" s="7">
        <v>0</v>
      </c>
    </row>
    <row r="6" spans="1:3">
      <c r="A6" t="s" s="4">
        <v>461</v>
      </c>
      <c r="B6" t="n" s="5">
        <v>0</v>
      </c>
      <c r="C6" t="n" s="5">
        <v>0</v>
      </c>
    </row>
    <row r="7" spans="1:3">
      <c r="A7" t="s" s="4">
        <v>462</v>
      </c>
      <c r="B7" t="n" s="5">
        <v>0</v>
      </c>
      <c r="C7" t="n" s="5">
        <v>0</v>
      </c>
    </row>
    <row r="8" spans="1:3">
      <c r="A8" t="s" s="4">
        <v>463</v>
      </c>
      <c r="B8" t="n" s="7">
        <v>0</v>
      </c>
      <c r="C8" t="n" s="5">
        <v>0</v>
      </c>
    </row>
    <row r="9" spans="1:3">
      <c r="A9" t="s" s="4">
        <v>464</v>
      </c>
    </row>
    <row r="10" spans="1:3">
      <c r="A10" t="s" s="3">
        <v>458</v>
      </c>
    </row>
    <row r="11" spans="1:3">
      <c r="A11" t="s" s="4">
        <v>459</v>
      </c>
      <c r="C11" t="n" s="7">
        <v>26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5</v>
      </c>
      <c r="B1" t="s" s="2">
        <v>2</v>
      </c>
      <c r="C1" t="s" s="2">
        <v>23</v>
      </c>
    </row>
    <row r="2" spans="1:3">
      <c r="A2" t="s" s="4">
        <v>457</v>
      </c>
    </row>
    <row r="3" spans="1:3">
      <c r="A3" t="s" s="3">
        <v>466</v>
      </c>
    </row>
    <row r="4" spans="1:3">
      <c r="A4" t="s" s="4">
        <v>32</v>
      </c>
      <c r="B4" t="n" s="7">
        <v>197338</v>
      </c>
    </row>
    <row r="5" spans="1:3">
      <c r="A5" t="s" s="3">
        <v>41</v>
      </c>
    </row>
    <row r="6" spans="1:3">
      <c r="A6" t="s" s="4">
        <v>42</v>
      </c>
      <c r="B6" t="n" s="5">
        <v>1289302</v>
      </c>
    </row>
    <row r="7" spans="1:3">
      <c r="A7" t="s" s="4">
        <v>467</v>
      </c>
    </row>
    <row r="8" spans="1:3">
      <c r="A8" t="s" s="3">
        <v>466</v>
      </c>
    </row>
    <row r="9" spans="1:3">
      <c r="A9" t="s" s="4">
        <v>32</v>
      </c>
      <c r="B9" t="n" s="5">
        <v>197338</v>
      </c>
      <c r="C9" t="n" s="7">
        <v>2600</v>
      </c>
    </row>
    <row r="10" spans="1:3">
      <c r="A10" t="s" s="3">
        <v>41</v>
      </c>
    </row>
    <row r="11" spans="1:3">
      <c r="A11" t="s" s="4">
        <v>42</v>
      </c>
      <c r="B11" t="n" s="7">
        <v>1246155</v>
      </c>
      <c r="C11" t="n" s="5">
        <v>1288535</v>
      </c>
    </row>
    <row r="12" spans="1:3">
      <c r="A12" t="s" s="4">
        <v>468</v>
      </c>
    </row>
    <row r="13" spans="1:3">
      <c r="A13" t="s" s="3">
        <v>466</v>
      </c>
    </row>
    <row r="14" spans="1:3">
      <c r="A14" t="s" s="4">
        <v>32</v>
      </c>
      <c r="C14" t="n" s="5">
        <v>2600</v>
      </c>
    </row>
    <row r="15" spans="1:3">
      <c r="A15" t="s" s="3">
        <v>41</v>
      </c>
    </row>
    <row r="16" spans="1:3">
      <c r="A16" t="s" s="4">
        <v>42</v>
      </c>
      <c r="C16" t="n" s="7">
        <v>132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69</v>
      </c>
      <c r="B1" t="s" s="2">
        <v>70</v>
      </c>
      <c r="D1" t="s" s="2">
        <v>1</v>
      </c>
    </row>
    <row r="2" spans="1:5">
      <c r="B2" t="s" s="2">
        <v>2</v>
      </c>
      <c r="C2" t="s" s="2">
        <v>71</v>
      </c>
      <c r="D2" t="s" s="2">
        <v>2</v>
      </c>
      <c r="E2" t="s" s="2">
        <v>71</v>
      </c>
    </row>
    <row r="3" spans="1:5">
      <c r="A3" t="s" s="3">
        <v>204</v>
      </c>
    </row>
    <row r="4" spans="1:5">
      <c r="A4" t="n" s="5">
        <v>2016</v>
      </c>
      <c r="B4" t="n" s="7">
        <v>218786</v>
      </c>
      <c r="D4" t="n" s="7">
        <v>218786</v>
      </c>
    </row>
    <row r="5" spans="1:5">
      <c r="A5" t="n" s="5">
        <v>2017</v>
      </c>
      <c r="B5" t="n" s="5">
        <v>212193</v>
      </c>
      <c r="D5" t="n" s="5">
        <v>212193</v>
      </c>
    </row>
    <row r="6" spans="1:5">
      <c r="A6" t="n" s="5">
        <v>2018</v>
      </c>
      <c r="B6" t="n" s="5">
        <v>198455</v>
      </c>
      <c r="D6" t="n" s="5">
        <v>198455</v>
      </c>
    </row>
    <row r="7" spans="1:5">
      <c r="A7" t="n" s="5">
        <v>2019</v>
      </c>
      <c r="B7" t="n" s="5">
        <v>179444</v>
      </c>
      <c r="D7" t="n" s="5">
        <v>179444</v>
      </c>
    </row>
    <row r="8" spans="1:5">
      <c r="A8" t="n" s="5">
        <v>2020</v>
      </c>
      <c r="B8" t="n" s="5">
        <v>154596</v>
      </c>
      <c r="D8" t="n" s="5">
        <v>154596</v>
      </c>
    </row>
    <row r="9" spans="1:5">
      <c r="A9" t="s" s="4">
        <v>419</v>
      </c>
      <c r="B9" t="n" s="5">
        <v>1001998</v>
      </c>
      <c r="D9" t="n" s="5">
        <v>1001998</v>
      </c>
    </row>
    <row r="10" spans="1:5">
      <c r="A10" t="s" s="4">
        <v>470</v>
      </c>
      <c r="B10" t="n" s="7">
        <v>100</v>
      </c>
      <c r="C10" t="n" s="7">
        <v>200</v>
      </c>
      <c r="D10" t="n" s="7">
        <v>600</v>
      </c>
      <c r="E10" t="n" s="7">
        <v>1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t="s" s="1">
        <v>471</v>
      </c>
      <c r="B1" t="s" s="2">
        <v>418</v>
      </c>
    </row>
    <row r="2" spans="1:2">
      <c r="A2" t="s" s="3">
        <v>204</v>
      </c>
    </row>
    <row r="3" spans="1:2">
      <c r="A3" t="n" s="5">
        <v>2016</v>
      </c>
      <c r="B3" t="n" s="7">
        <v>8847</v>
      </c>
    </row>
    <row r="4" spans="1:2">
      <c r="A4" t="n" s="5">
        <v>2017</v>
      </c>
      <c r="B4" t="n" s="5">
        <v>8515</v>
      </c>
    </row>
    <row r="5" spans="1:2">
      <c r="A5" t="n" s="5">
        <v>2018</v>
      </c>
      <c r="B5" t="n" s="5">
        <v>7186</v>
      </c>
    </row>
    <row r="6" spans="1:2">
      <c r="A6" t="n" s="5">
        <v>2019</v>
      </c>
      <c r="B6" t="n" s="5">
        <v>6863</v>
      </c>
    </row>
    <row r="7" spans="1:2">
      <c r="A7" t="n" s="5">
        <v>2020</v>
      </c>
      <c r="B7" t="n" s="5">
        <v>4619</v>
      </c>
    </row>
    <row r="8" spans="1:2">
      <c r="A8" t="s" s="4">
        <v>419</v>
      </c>
      <c r="B8" t="n" s="7">
        <v>391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29"/>
  </cols>
  <sheetData>
    <row r="1" spans="1:2">
      <c r="A1" t="s" s="1">
        <v>472</v>
      </c>
      <c r="B1" t="s" s="2">
        <v>70</v>
      </c>
    </row>
    <row r="2" spans="1:2">
      <c r="B2" t="s" s="2">
        <v>297</v>
      </c>
    </row>
    <row r="3" spans="1:2">
      <c r="A3" t="s" s="3">
        <v>207</v>
      </c>
    </row>
    <row r="4" spans="1:2">
      <c r="A4" t="s" s="4">
        <v>473</v>
      </c>
      <c r="B4" t="n" s="7">
        <v>200</v>
      </c>
    </row>
    <row r="5" spans="1:2">
      <c r="A5" t="s" s="4">
        <v>474</v>
      </c>
      <c r="B5" t="n" s="5">
        <v>500</v>
      </c>
    </row>
    <row r="6" spans="1:2">
      <c r="A6" t="s" s="4">
        <v>475</v>
      </c>
      <c r="B6" t="n" s="5">
        <v>500</v>
      </c>
    </row>
    <row r="7" spans="1:2">
      <c r="A7" t="s" s="4">
        <v>476</v>
      </c>
      <c r="B7" t="n" s="10">
        <v>1.4</v>
      </c>
    </row>
    <row r="8" spans="1:2">
      <c r="A8" t="s" s="4">
        <v>477</v>
      </c>
      <c r="B8" t="n" s="5">
        <v>2</v>
      </c>
    </row>
    <row r="9" spans="1:2">
      <c r="A9" t="s" s="3">
        <v>478</v>
      </c>
    </row>
    <row r="10" spans="1:2">
      <c r="A10" t="s" s="4">
        <v>479</v>
      </c>
      <c r="B10" t="n" s="10">
        <v>9.6</v>
      </c>
    </row>
    <row r="11" spans="1:2">
      <c r="A11" t="s" s="4">
        <v>480</v>
      </c>
      <c r="B11" t="n" s="11">
        <v>105.7</v>
      </c>
    </row>
    <row r="12" spans="1:2">
      <c r="A12" t="s" s="4">
        <v>481</v>
      </c>
      <c r="B12" t="n" s="10">
        <v>80.09999999999999</v>
      </c>
    </row>
    <row r="13" spans="1:2">
      <c r="A13" t="s" s="4">
        <v>482</v>
      </c>
      <c r="B13" t="s" s="4">
        <v>3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83</v>
      </c>
      <c r="B1" t="s" s="2">
        <v>2</v>
      </c>
      <c r="C1" t="s" s="2">
        <v>23</v>
      </c>
    </row>
    <row r="2" spans="1:3">
      <c r="A2" t="s" s="3">
        <v>484</v>
      </c>
    </row>
    <row r="3" spans="1:3">
      <c r="A3" t="s" s="4">
        <v>485</v>
      </c>
      <c r="B3" t="n" s="7">
        <v>2368</v>
      </c>
      <c r="C3" t="n" s="7">
        <v>2983</v>
      </c>
    </row>
    <row r="4" spans="1:3">
      <c r="A4" t="s" s="3">
        <v>486</v>
      </c>
    </row>
    <row r="5" spans="1:3">
      <c r="A5" t="s" s="4">
        <v>80</v>
      </c>
      <c r="B5" t="n" s="5">
        <v>5274</v>
      </c>
      <c r="C5" t="n" s="5">
        <v>4298</v>
      </c>
    </row>
    <row r="6" spans="1:3">
      <c r="A6" t="s" s="4">
        <v>487</v>
      </c>
      <c r="B6" t="n" s="5">
        <v>3340</v>
      </c>
      <c r="C6" t="n" s="5">
        <v>2121</v>
      </c>
    </row>
    <row r="7" spans="1:3">
      <c r="A7" t="s" s="4">
        <v>488</v>
      </c>
      <c r="B7" t="n" s="5">
        <v>708</v>
      </c>
      <c r="C7" t="n" s="5">
        <v>692</v>
      </c>
    </row>
    <row r="8" spans="1:3">
      <c r="A8" t="s" s="4">
        <v>489</v>
      </c>
      <c r="B8" t="n" s="5">
        <v>317</v>
      </c>
      <c r="C8" t="n" s="5">
        <v>163</v>
      </c>
    </row>
    <row r="9" spans="1:3">
      <c r="A9" t="s" s="4">
        <v>490</v>
      </c>
      <c r="B9" t="n" s="7">
        <v>12007</v>
      </c>
      <c r="C9" t="n" s="7">
        <v>102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491</v>
      </c>
      <c r="B1" t="s" s="2">
        <v>2</v>
      </c>
      <c r="C1" t="s" s="2">
        <v>23</v>
      </c>
    </row>
    <row r="2" spans="1:3">
      <c r="A2" t="s" s="3">
        <v>213</v>
      </c>
    </row>
    <row r="3" spans="1:3">
      <c r="A3" t="s" s="4">
        <v>492</v>
      </c>
      <c r="B3" t="n" s="7">
        <v>5948</v>
      </c>
      <c r="C3" t="n" s="7">
        <v>5662</v>
      </c>
    </row>
    <row r="4" spans="1:3">
      <c r="A4" t="s" s="4">
        <v>493</v>
      </c>
      <c r="B4" t="n" s="5">
        <v>2807</v>
      </c>
      <c r="C4" t="n" s="5">
        <v>878</v>
      </c>
    </row>
    <row r="5" spans="1:3">
      <c r="A5" t="s" s="4">
        <v>494</v>
      </c>
      <c r="B5" t="n" s="5">
        <v>1379</v>
      </c>
      <c r="C5" t="n" s="5">
        <v>0</v>
      </c>
    </row>
    <row r="6" spans="1:3">
      <c r="A6" t="s" s="4">
        <v>495</v>
      </c>
      <c r="B6" t="n" s="7">
        <v>10134</v>
      </c>
      <c r="C6" t="n" s="7">
        <v>65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496</v>
      </c>
      <c r="B1" t="s" s="2">
        <v>70</v>
      </c>
      <c r="D1" t="s" s="2">
        <v>1</v>
      </c>
    </row>
    <row r="2" spans="1:5">
      <c r="B2" t="s" s="2">
        <v>2</v>
      </c>
      <c r="C2" t="s" s="2">
        <v>71</v>
      </c>
      <c r="D2" t="s" s="2">
        <v>2</v>
      </c>
      <c r="E2" t="s" s="2">
        <v>71</v>
      </c>
    </row>
    <row r="3" spans="1:5">
      <c r="A3" t="s" s="3">
        <v>216</v>
      </c>
    </row>
    <row r="4" spans="1:5">
      <c r="A4" t="s" s="4">
        <v>497</v>
      </c>
      <c r="B4" t="n" s="7">
        <v>12952</v>
      </c>
      <c r="C4" t="n" s="7">
        <v>13867</v>
      </c>
      <c r="D4" t="n" s="7">
        <v>39942</v>
      </c>
      <c r="E4" t="n" s="7">
        <v>39355</v>
      </c>
    </row>
    <row r="5" spans="1:5">
      <c r="A5" t="s" s="4">
        <v>144</v>
      </c>
      <c r="B5" t="n" s="5">
        <v>659</v>
      </c>
      <c r="C5" t="n" s="5">
        <v>436</v>
      </c>
      <c r="D5" t="n" s="5">
        <v>2079</v>
      </c>
      <c r="E5" t="n" s="5">
        <v>1216</v>
      </c>
    </row>
    <row r="6" spans="1:5">
      <c r="A6" t="s" s="4">
        <v>498</v>
      </c>
      <c r="B6" t="n" s="7">
        <v>13611</v>
      </c>
      <c r="C6" t="n" s="7">
        <v>14303</v>
      </c>
      <c r="D6" t="n" s="7">
        <v>42021</v>
      </c>
      <c r="E6" t="n" s="7">
        <v>405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27"/>
    <col customWidth="1" max="3" min="3" width="27"/>
    <col customWidth="1" max="4" min="4" width="21"/>
  </cols>
  <sheetData>
    <row r="1" spans="1:4">
      <c r="A1" t="s" s="1">
        <v>499</v>
      </c>
      <c r="B1" t="s" s="2">
        <v>70</v>
      </c>
      <c r="C1" t="s" s="2">
        <v>1</v>
      </c>
    </row>
    <row r="2" spans="1:4">
      <c r="B2" t="s" s="2">
        <v>500</v>
      </c>
      <c r="C2" t="s" s="2">
        <v>500</v>
      </c>
      <c r="D2" t="s" s="2">
        <v>423</v>
      </c>
    </row>
    <row r="3" spans="1:4">
      <c r="A3" t="s" s="3">
        <v>501</v>
      </c>
    </row>
    <row r="4" spans="1:4">
      <c r="A4" t="s" s="4">
        <v>502</v>
      </c>
      <c r="B4" t="n" s="7">
        <v>33104</v>
      </c>
      <c r="C4" t="n" s="7">
        <v>33104</v>
      </c>
      <c r="D4" t="n" s="7">
        <v>0</v>
      </c>
    </row>
    <row r="5" spans="1:4">
      <c r="A5" t="s" s="4">
        <v>503</v>
      </c>
      <c r="B5" t="n" s="5">
        <v>5700000</v>
      </c>
      <c r="C5" t="n" s="5">
        <v>5700000</v>
      </c>
    </row>
    <row r="6" spans="1:4">
      <c r="A6" t="s" s="4">
        <v>303</v>
      </c>
      <c r="C6" t="s" s="4">
        <v>504</v>
      </c>
    </row>
    <row r="7" spans="1:4">
      <c r="A7" t="s" s="4">
        <v>505</v>
      </c>
      <c r="B7" t="n" s="5">
        <v>1</v>
      </c>
    </row>
    <row r="8" spans="1:4">
      <c r="A8" t="s" s="4">
        <v>506</v>
      </c>
      <c r="B8" t="s" s="4">
        <v>507</v>
      </c>
      <c r="C8" t="s" s="4">
        <v>507</v>
      </c>
    </row>
    <row r="9" spans="1:4">
      <c r="A9" t="s" s="4">
        <v>508</v>
      </c>
    </row>
    <row r="10" spans="1:4">
      <c r="A10" t="s" s="3">
        <v>501</v>
      </c>
    </row>
    <row r="11" spans="1:4">
      <c r="A11" t="s" s="4">
        <v>502</v>
      </c>
      <c r="B11" t="n" s="7">
        <v>33104</v>
      </c>
      <c r="C11" t="n" s="7">
        <v>33104</v>
      </c>
    </row>
    <row r="12" spans="1:4">
      <c r="A12" t="s" s="4">
        <v>509</v>
      </c>
    </row>
    <row r="13" spans="1:4">
      <c r="A13" t="s" s="3">
        <v>501</v>
      </c>
    </row>
    <row r="14" spans="1:4">
      <c r="A14" t="s" s="4">
        <v>510</v>
      </c>
      <c r="B14" t="n" s="5">
        <v>433040</v>
      </c>
    </row>
    <row r="15" spans="1:4">
      <c r="A15" t="s" s="4">
        <v>511</v>
      </c>
      <c r="B15" t="s" s="4">
        <v>3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12</v>
      </c>
      <c r="B1" t="s" s="2">
        <v>1</v>
      </c>
    </row>
    <row r="2" spans="1:3">
      <c r="B2" t="s" s="2">
        <v>2</v>
      </c>
      <c r="C2" t="s" s="2">
        <v>23</v>
      </c>
    </row>
    <row r="3" spans="1:3">
      <c r="A3" t="s" s="3">
        <v>219</v>
      </c>
    </row>
    <row r="4" spans="1:3">
      <c r="A4" t="s" s="4">
        <v>53</v>
      </c>
      <c r="B4" t="n" s="7">
        <v>33104</v>
      </c>
      <c r="C4" t="n" s="7">
        <v>0</v>
      </c>
    </row>
    <row r="5" spans="1:3">
      <c r="A5" t="s" s="4">
        <v>303</v>
      </c>
      <c r="B5" t="s" s="4">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4"/>
  </cols>
  <sheetData>
    <row r="1" spans="1:2">
      <c r="A1" t="s" s="1">
        <v>136</v>
      </c>
      <c r="B1" t="s" s="2">
        <v>1</v>
      </c>
    </row>
    <row r="2" spans="1:2">
      <c r="B2" t="s" s="2">
        <v>137</v>
      </c>
    </row>
    <row r="3" spans="1:2">
      <c r="A3" t="s" s="3">
        <v>138</v>
      </c>
    </row>
    <row r="4" spans="1:2">
      <c r="A4" t="s" s="4">
        <v>139</v>
      </c>
      <c r="B4" t="n" s="8">
        <v>0.6</v>
      </c>
    </row>
    <row r="5" spans="1:2">
      <c r="A5" t="s" s="4">
        <v>140</v>
      </c>
      <c r="B5" t="n" s="8">
        <v>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4"/>
    <col customWidth="1" max="5" min="5" width="14"/>
  </cols>
  <sheetData>
    <row r="1" spans="1:5">
      <c r="A1" t="s" s="1">
        <v>513</v>
      </c>
      <c r="B1" t="s" s="2">
        <v>70</v>
      </c>
      <c r="C1" t="s" s="2">
        <v>1</v>
      </c>
    </row>
    <row r="2" spans="1:5">
      <c r="B2" t="s" s="2">
        <v>2</v>
      </c>
      <c r="C2" t="s" s="2">
        <v>2</v>
      </c>
      <c r="D2" t="s" s="2">
        <v>514</v>
      </c>
      <c r="E2" t="s" s="2">
        <v>23</v>
      </c>
    </row>
    <row r="3" spans="1:5">
      <c r="A3" t="s" s="3">
        <v>515</v>
      </c>
    </row>
    <row r="4" spans="1:5">
      <c r="A4" t="s" s="4">
        <v>516</v>
      </c>
      <c r="C4" t="n" s="5">
        <v>35460</v>
      </c>
    </row>
    <row r="5" spans="1:5">
      <c r="A5" t="s" s="4">
        <v>517</v>
      </c>
      <c r="B5" t="s" s="4">
        <v>518</v>
      </c>
    </row>
    <row r="6" spans="1:5">
      <c r="A6" t="s" s="4">
        <v>519</v>
      </c>
    </row>
    <row r="7" spans="1:5">
      <c r="A7" t="s" s="3">
        <v>515</v>
      </c>
    </row>
    <row r="8" spans="1:5">
      <c r="A8" t="s" s="4">
        <v>516</v>
      </c>
      <c r="B8" t="n" s="5">
        <v>2190</v>
      </c>
      <c r="C8" t="n" s="5">
        <v>35460</v>
      </c>
    </row>
    <row r="9" spans="1:5">
      <c r="A9" t="s" s="4">
        <v>520</v>
      </c>
      <c r="B9" t="n" s="5">
        <v>0</v>
      </c>
    </row>
    <row r="10" spans="1:5">
      <c r="A10" t="s" s="4">
        <v>521</v>
      </c>
      <c r="B10" t="n" s="5">
        <v>35460</v>
      </c>
      <c r="C10" t="n" s="5">
        <v>35460</v>
      </c>
      <c r="E10" t="n" s="5">
        <v>0</v>
      </c>
    </row>
    <row r="11" spans="1:5">
      <c r="A11" t="s" s="4">
        <v>522</v>
      </c>
    </row>
    <row r="12" spans="1:5">
      <c r="A12" t="s" s="3">
        <v>515</v>
      </c>
    </row>
    <row r="13" spans="1:5">
      <c r="A13" t="s" s="4">
        <v>511</v>
      </c>
      <c r="B13" t="s" s="4">
        <v>523</v>
      </c>
    </row>
    <row r="14" spans="1:5">
      <c r="A14" t="s" s="4">
        <v>524</v>
      </c>
    </row>
    <row r="15" spans="1:5">
      <c r="A15" t="s" s="3">
        <v>515</v>
      </c>
    </row>
    <row r="16" spans="1:5">
      <c r="A16" t="s" s="4">
        <v>511</v>
      </c>
      <c r="B16" t="s" s="4">
        <v>525</v>
      </c>
    </row>
    <row r="17" spans="1:5">
      <c r="A17" t="s" s="4">
        <v>509</v>
      </c>
    </row>
    <row r="18" spans="1:5">
      <c r="A18" t="s" s="3">
        <v>515</v>
      </c>
    </row>
    <row r="19" spans="1:5">
      <c r="A19" t="s" s="4">
        <v>510</v>
      </c>
      <c r="B19" t="n" s="5">
        <v>433040</v>
      </c>
    </row>
    <row r="20" spans="1:5">
      <c r="A20" t="s" s="4">
        <v>511</v>
      </c>
      <c r="B20" t="s" s="4">
        <v>315</v>
      </c>
    </row>
    <row r="21" spans="1:5">
      <c r="A21" t="s" s="4">
        <v>526</v>
      </c>
    </row>
    <row r="22" spans="1:5">
      <c r="A22" t="s" s="3">
        <v>515</v>
      </c>
    </row>
    <row r="23" spans="1:5">
      <c r="A23" t="s" s="4">
        <v>527</v>
      </c>
      <c r="D23" t="n" s="5">
        <v>15000000</v>
      </c>
    </row>
    <row r="24" spans="1:5">
      <c r="A24" t="s" s="4">
        <v>528</v>
      </c>
      <c r="B24" t="n" s="7">
        <v>10</v>
      </c>
      <c r="C24" t="n" s="7">
        <v>10</v>
      </c>
    </row>
    <row r="25" spans="1:5">
      <c r="A25" t="s" s="4">
        <v>529</v>
      </c>
    </row>
    <row r="26" spans="1:5">
      <c r="A26" t="s" s="3">
        <v>515</v>
      </c>
    </row>
    <row r="27" spans="1:5">
      <c r="A27" t="s" s="4">
        <v>511</v>
      </c>
      <c r="B27" t="s" s="4">
        <v>530</v>
      </c>
    </row>
    <row r="28" spans="1:5">
      <c r="A28" t="s" s="4">
        <v>520</v>
      </c>
      <c r="B28" t="n" s="5">
        <v>343232</v>
      </c>
    </row>
    <row r="29" spans="1:5">
      <c r="A29" t="s" s="4">
        <v>521</v>
      </c>
      <c r="B29" t="n" s="5">
        <v>89808</v>
      </c>
      <c r="C29" t="n" s="5">
        <v>89808</v>
      </c>
    </row>
    <row r="30" spans="1:5">
      <c r="A30" t="s" s="4">
        <v>531</v>
      </c>
    </row>
    <row r="31" spans="1:5">
      <c r="A31" t="s" s="3">
        <v>515</v>
      </c>
    </row>
    <row r="32" spans="1:5">
      <c r="A32" t="s" s="4">
        <v>510</v>
      </c>
      <c r="B32" t="n" s="5">
        <v>3811</v>
      </c>
      <c r="C32" t="n" s="5">
        <v>78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t="s" s="1">
        <v>532</v>
      </c>
      <c r="B1" t="s" s="2">
        <v>1</v>
      </c>
    </row>
    <row r="2" spans="1:2">
      <c r="B2" t="s" s="2">
        <v>533</v>
      </c>
    </row>
    <row r="3" spans="1:2">
      <c r="A3" t="s" s="3">
        <v>534</v>
      </c>
    </row>
    <row r="4" spans="1:2">
      <c r="A4" t="s" s="4">
        <v>535</v>
      </c>
      <c r="B4" t="n" s="5">
        <v>0</v>
      </c>
    </row>
    <row r="5" spans="1:2">
      <c r="A5" t="s" s="4">
        <v>516</v>
      </c>
      <c r="B5" t="n" s="5">
        <v>2302762</v>
      </c>
    </row>
    <row r="6" spans="1:2">
      <c r="A6" t="s" s="4">
        <v>536</v>
      </c>
      <c r="B6" t="n" s="5">
        <v>0</v>
      </c>
    </row>
    <row r="7" spans="1:2">
      <c r="A7" t="s" s="4">
        <v>537</v>
      </c>
      <c r="B7" t="n" s="5">
        <v>0</v>
      </c>
    </row>
    <row r="8" spans="1:2">
      <c r="A8" t="s" s="4">
        <v>538</v>
      </c>
      <c r="B8" t="n" s="5">
        <v>2302762</v>
      </c>
    </row>
    <row r="9" spans="1:2">
      <c r="A9" t="s" s="4">
        <v>539</v>
      </c>
      <c r="B9" t="n" s="5">
        <v>0</v>
      </c>
    </row>
    <row r="10" spans="1:2">
      <c r="A10" t="s" s="3">
        <v>540</v>
      </c>
    </row>
    <row r="11" spans="1:2">
      <c r="A11" t="s" s="4">
        <v>541</v>
      </c>
      <c r="B11" t="n" s="7">
        <v>0</v>
      </c>
    </row>
    <row r="12" spans="1:2">
      <c r="A12" t="s" s="4">
        <v>542</v>
      </c>
      <c r="B12" t="n" s="9">
        <v>23.89</v>
      </c>
    </row>
    <row r="13" spans="1:2">
      <c r="A13" t="s" s="4">
        <v>543</v>
      </c>
      <c r="B13" t="n" s="5">
        <v>0</v>
      </c>
    </row>
    <row r="14" spans="1:2">
      <c r="A14" t="s" s="4">
        <v>544</v>
      </c>
      <c r="B14" t="n" s="5">
        <v>0</v>
      </c>
    </row>
    <row r="15" spans="1:2">
      <c r="A15" t="s" s="4">
        <v>545</v>
      </c>
      <c r="B15" t="n" s="9">
        <v>23.89</v>
      </c>
    </row>
    <row r="16" spans="1:2">
      <c r="A16" t="s" s="4">
        <v>546</v>
      </c>
      <c r="B16" t="n" s="7">
        <v>0</v>
      </c>
    </row>
    <row r="17" spans="1:2">
      <c r="A17" t="s" s="3">
        <v>547</v>
      </c>
    </row>
    <row r="18" spans="1:2">
      <c r="A18" t="s" s="4">
        <v>548</v>
      </c>
      <c r="B18" t="s" s="4">
        <v>549</v>
      </c>
    </row>
    <row r="19" spans="1:2">
      <c r="A19" t="s" s="4">
        <v>550</v>
      </c>
      <c r="B19" t="s" s="4">
        <v>5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r="A1" t="s" s="1">
        <v>551</v>
      </c>
      <c r="B1" t="s" s="2">
        <v>70</v>
      </c>
      <c r="C1" t="s" s="2">
        <v>1</v>
      </c>
    </row>
    <row r="2" spans="1:3">
      <c r="B2" t="s" s="2">
        <v>2</v>
      </c>
      <c r="C2" t="s" s="2">
        <v>2</v>
      </c>
    </row>
    <row r="3" spans="1:3">
      <c r="A3" t="s" s="3">
        <v>552</v>
      </c>
    </row>
    <row r="4" spans="1:3">
      <c r="A4" t="s" s="4">
        <v>516</v>
      </c>
      <c r="C4" t="n" s="5">
        <v>35460</v>
      </c>
    </row>
    <row r="5" spans="1:3">
      <c r="A5" t="s" s="4">
        <v>519</v>
      </c>
    </row>
    <row r="6" spans="1:3">
      <c r="A6" t="s" s="3">
        <v>552</v>
      </c>
    </row>
    <row r="7" spans="1:3">
      <c r="A7" t="s" s="4">
        <v>553</v>
      </c>
      <c r="C7" t="n" s="5">
        <v>0</v>
      </c>
    </row>
    <row r="8" spans="1:3">
      <c r="A8" t="s" s="4">
        <v>516</v>
      </c>
      <c r="B8" t="n" s="5">
        <v>2190</v>
      </c>
      <c r="C8" t="n" s="5">
        <v>35460</v>
      </c>
    </row>
    <row r="9" spans="1:3">
      <c r="A9" t="s" s="4">
        <v>554</v>
      </c>
      <c r="B9" t="n" s="5">
        <v>0</v>
      </c>
    </row>
    <row r="10" spans="1:3">
      <c r="A10" t="s" s="4">
        <v>555</v>
      </c>
      <c r="B10" t="n" s="5">
        <v>0</v>
      </c>
    </row>
    <row r="11" spans="1:3">
      <c r="A11" t="s" s="4">
        <v>556</v>
      </c>
      <c r="B11" t="n" s="5">
        <v>35460</v>
      </c>
      <c r="C11" t="n" s="5">
        <v>35460</v>
      </c>
    </row>
    <row r="12" spans="1:3">
      <c r="A12" t="s" s="3">
        <v>557</v>
      </c>
    </row>
    <row r="13" spans="1:3">
      <c r="A13" t="s" s="4">
        <v>558</v>
      </c>
      <c r="C13" t="n" s="7">
        <v>0</v>
      </c>
    </row>
    <row r="14" spans="1:3">
      <c r="A14" t="s" s="4">
        <v>559</v>
      </c>
      <c r="B14" t="n" s="8">
        <v>22.84</v>
      </c>
    </row>
    <row r="15" spans="1:3">
      <c r="A15" t="s" s="4">
        <v>560</v>
      </c>
      <c r="B15" t="n" s="5">
        <v>0</v>
      </c>
    </row>
    <row r="16" spans="1:3">
      <c r="A16" t="s" s="4">
        <v>561</v>
      </c>
      <c r="B16" t="n" s="5">
        <v>0</v>
      </c>
    </row>
    <row r="17" spans="1:3">
      <c r="A17" t="s" s="4">
        <v>562</v>
      </c>
      <c r="B17" t="n" s="8">
        <v>22.84</v>
      </c>
      <c r="C17" t="n" s="8">
        <v>22.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15"/>
  </cols>
  <sheetData>
    <row r="1" spans="1:3">
      <c r="A1" t="s" s="1">
        <v>563</v>
      </c>
      <c r="B1" t="s" s="2">
        <v>70</v>
      </c>
      <c r="C1" t="s" s="2">
        <v>1</v>
      </c>
    </row>
    <row r="2" spans="1:3">
      <c r="B2" t="s" s="2">
        <v>2</v>
      </c>
      <c r="C2" t="s" s="2">
        <v>2</v>
      </c>
    </row>
    <row r="3" spans="1:3">
      <c r="A3" t="s" s="3">
        <v>564</v>
      </c>
    </row>
    <row r="4" spans="1:3">
      <c r="A4" t="s" s="4">
        <v>565</v>
      </c>
      <c r="B4" t="s" s="4">
        <v>518</v>
      </c>
    </row>
    <row r="5" spans="1:3">
      <c r="A5" t="s" s="4">
        <v>566</v>
      </c>
    </row>
    <row r="6" spans="1:3">
      <c r="A6" t="s" s="3">
        <v>564</v>
      </c>
    </row>
    <row r="7" spans="1:3">
      <c r="A7" t="s" s="4">
        <v>567</v>
      </c>
      <c r="B7" t="n" s="7">
        <v>879</v>
      </c>
      <c r="C7" t="n" s="7">
        <v>9148</v>
      </c>
    </row>
    <row r="8" spans="1:3">
      <c r="A8" t="s" s="4">
        <v>568</v>
      </c>
    </row>
    <row r="9" spans="1:3">
      <c r="A9" t="s" s="3">
        <v>564</v>
      </c>
    </row>
    <row r="10" spans="1:3">
      <c r="A10" t="s" s="4">
        <v>567</v>
      </c>
      <c r="B10" t="n" s="5">
        <v>82</v>
      </c>
      <c r="C10" t="n" s="5">
        <v>145</v>
      </c>
    </row>
    <row r="11" spans="1:3">
      <c r="A11" t="s" s="4">
        <v>569</v>
      </c>
    </row>
    <row r="12" spans="1:3">
      <c r="A12" t="s" s="3">
        <v>564</v>
      </c>
    </row>
    <row r="13" spans="1:3">
      <c r="A13" t="s" s="4">
        <v>567</v>
      </c>
      <c r="B13" t="n" s="5">
        <v>552</v>
      </c>
      <c r="C13" t="n" s="5">
        <v>1338</v>
      </c>
    </row>
    <row r="14" spans="1:3">
      <c r="A14" t="s" s="4">
        <v>570</v>
      </c>
    </row>
    <row r="15" spans="1:3">
      <c r="A15" t="s" s="3">
        <v>564</v>
      </c>
    </row>
    <row r="16" spans="1:3">
      <c r="A16" t="s" s="4">
        <v>567</v>
      </c>
      <c r="B16" t="n" s="5">
        <v>202</v>
      </c>
      <c r="C16" t="n" s="5">
        <v>7531</v>
      </c>
    </row>
    <row r="17" spans="1:3">
      <c r="A17" t="s" s="4">
        <v>571</v>
      </c>
    </row>
    <row r="18" spans="1:3">
      <c r="A18" t="s" s="3">
        <v>564</v>
      </c>
    </row>
    <row r="19" spans="1:3">
      <c r="A19" t="s" s="4">
        <v>567</v>
      </c>
      <c r="B19" t="n" s="7">
        <v>43</v>
      </c>
      <c r="C19" t="n" s="7">
        <v>1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t="s" s="1">
        <v>572</v>
      </c>
      <c r="B1" t="s" s="2">
        <v>70</v>
      </c>
    </row>
    <row r="2" spans="1:2">
      <c r="B2" t="s" s="2">
        <v>533</v>
      </c>
    </row>
    <row r="3" spans="1:2">
      <c r="A3" t="s" s="3">
        <v>573</v>
      </c>
    </row>
    <row r="4" spans="1:2">
      <c r="A4" t="s" s="4">
        <v>574</v>
      </c>
      <c r="B4" t="n" s="8">
        <v>22.83</v>
      </c>
    </row>
    <row r="5" spans="1:2">
      <c r="A5" t="s" s="4">
        <v>575</v>
      </c>
      <c r="B5" t="n" s="8">
        <v>24.46</v>
      </c>
    </row>
    <row r="6" spans="1:2">
      <c r="A6" t="s" s="4">
        <v>576</v>
      </c>
    </row>
    <row r="7" spans="1:2">
      <c r="A7" t="s" s="3">
        <v>573</v>
      </c>
    </row>
    <row r="8" spans="1:2">
      <c r="A8" t="s" s="4">
        <v>577</v>
      </c>
      <c r="B8" t="n" s="5">
        <v>23027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8</v>
      </c>
      <c r="B1" t="s" s="2">
        <v>70</v>
      </c>
      <c r="D1" t="s" s="2">
        <v>1</v>
      </c>
    </row>
    <row r="2" spans="1:5">
      <c r="B2" t="s" s="2">
        <v>2</v>
      </c>
      <c r="C2" t="s" s="2">
        <v>71</v>
      </c>
      <c r="D2" t="s" s="2">
        <v>2</v>
      </c>
      <c r="E2" t="s" s="2">
        <v>71</v>
      </c>
    </row>
    <row r="3" spans="1:5">
      <c r="A3" t="s" s="3">
        <v>225</v>
      </c>
    </row>
    <row r="4" spans="1:5">
      <c r="A4" t="s" s="4">
        <v>579</v>
      </c>
      <c r="D4" t="n" s="5">
        <v>35460</v>
      </c>
    </row>
    <row r="5" spans="1:5">
      <c r="A5" t="s" s="3">
        <v>580</v>
      </c>
    </row>
    <row r="6" spans="1:5">
      <c r="A6" t="s" s="4">
        <v>92</v>
      </c>
      <c r="B6" t="n" s="7">
        <v>20045</v>
      </c>
      <c r="C6" t="n" s="7">
        <v>13646</v>
      </c>
      <c r="D6" t="n" s="7">
        <v>25181</v>
      </c>
      <c r="E6" t="n" s="7">
        <v>49586</v>
      </c>
    </row>
    <row r="7" spans="1:5">
      <c r="A7" t="s" s="4">
        <v>581</v>
      </c>
      <c r="B7" t="n" s="5">
        <v>-1182</v>
      </c>
      <c r="C7" t="n" s="5">
        <v>-5</v>
      </c>
      <c r="D7" t="n" s="5">
        <v>-1638</v>
      </c>
      <c r="E7" t="n" s="5">
        <v>-16</v>
      </c>
    </row>
    <row r="8" spans="1:5">
      <c r="A8" t="s" s="4">
        <v>582</v>
      </c>
      <c r="B8" t="n" s="7">
        <v>18863</v>
      </c>
      <c r="C8" t="n" s="7">
        <v>13641</v>
      </c>
      <c r="D8" t="n" s="7">
        <v>23543</v>
      </c>
      <c r="E8" t="n" s="7">
        <v>49570</v>
      </c>
    </row>
    <row r="9" spans="1:5">
      <c r="A9" t="s" s="3">
        <v>583</v>
      </c>
    </row>
    <row r="10" spans="1:5">
      <c r="A10" t="s" s="4">
        <v>100</v>
      </c>
      <c r="B10" t="n" s="5">
        <v>99252000</v>
      </c>
      <c r="C10" t="n" s="5">
        <v>99248000</v>
      </c>
      <c r="D10" t="n" s="5">
        <v>99250000</v>
      </c>
      <c r="E10" t="n" s="5">
        <v>99248000</v>
      </c>
    </row>
    <row r="11" spans="1:5">
      <c r="A11" t="s" s="4">
        <v>584</v>
      </c>
      <c r="B11" t="n" s="5">
        <v>34000</v>
      </c>
      <c r="C11" t="n" s="5">
        <v>0</v>
      </c>
      <c r="D11" t="n" s="5">
        <v>22000</v>
      </c>
      <c r="E11" t="n" s="5">
        <v>0</v>
      </c>
    </row>
    <row r="12" spans="1:5">
      <c r="A12" t="s" s="3">
        <v>585</v>
      </c>
    </row>
    <row r="13" spans="1:5">
      <c r="A13" t="s" s="4">
        <v>586</v>
      </c>
      <c r="B13" t="n" s="5">
        <v>99286000</v>
      </c>
      <c r="C13" t="n" s="5">
        <v>99248000</v>
      </c>
      <c r="D13" t="n" s="5">
        <v>99272000</v>
      </c>
      <c r="E13" t="n" s="5">
        <v>99248000</v>
      </c>
    </row>
    <row r="14" spans="1:5">
      <c r="A14" t="s" s="3">
        <v>587</v>
      </c>
    </row>
    <row r="15" spans="1:5">
      <c r="A15" t="s" s="4">
        <v>98</v>
      </c>
      <c r="B15" t="n" s="8">
        <v>0.19</v>
      </c>
      <c r="C15" t="n" s="8">
        <v>0.14</v>
      </c>
      <c r="D15" t="n" s="8">
        <v>0.24</v>
      </c>
      <c r="E15" t="n" s="8">
        <v>0.5</v>
      </c>
    </row>
    <row r="16" spans="1:5">
      <c r="A16" t="s" s="4">
        <v>99</v>
      </c>
      <c r="B16" t="n" s="8">
        <v>0.19</v>
      </c>
      <c r="C16" t="n" s="8">
        <v>0.14</v>
      </c>
      <c r="D16" t="n" s="8">
        <v>0.24</v>
      </c>
      <c r="E16" t="n" s="8">
        <v>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588</v>
      </c>
      <c r="B1" t="s" s="2">
        <v>589</v>
      </c>
      <c r="C1" t="s" s="2">
        <v>2</v>
      </c>
    </row>
    <row r="2" spans="1:3">
      <c r="A2" t="s" s="3">
        <v>228</v>
      </c>
    </row>
    <row r="3" spans="1:3">
      <c r="A3" t="s" s="4">
        <v>139</v>
      </c>
      <c r="C3" t="n" s="8">
        <v>0.6</v>
      </c>
    </row>
    <row r="4" spans="1:3">
      <c r="A4" t="s" s="4">
        <v>590</v>
      </c>
    </row>
    <row r="5" spans="1:3">
      <c r="A5" t="s" s="3">
        <v>228</v>
      </c>
    </row>
    <row r="6" spans="1:3">
      <c r="A6" t="s" s="4">
        <v>139</v>
      </c>
      <c r="B6" t="n" s="8">
        <v>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1</v>
      </c>
      <c r="B1" t="s" s="2">
        <v>1</v>
      </c>
    </row>
    <row r="2" spans="1:3">
      <c r="B2" t="s" s="2">
        <v>2</v>
      </c>
      <c r="C2" t="s" s="2">
        <v>71</v>
      </c>
    </row>
    <row r="3" spans="1:3">
      <c r="A3" t="s" s="3">
        <v>142</v>
      </c>
    </row>
    <row r="4" spans="1:3">
      <c r="A4" t="s" s="4">
        <v>92</v>
      </c>
      <c r="B4" t="n" s="7">
        <v>25181</v>
      </c>
      <c r="C4" t="n" s="7">
        <v>49586</v>
      </c>
    </row>
    <row r="5" spans="1:3">
      <c r="A5" t="s" s="3">
        <v>143</v>
      </c>
    </row>
    <row r="6" spans="1:3">
      <c r="A6" t="s" s="4">
        <v>79</v>
      </c>
      <c r="B6" t="n" s="5">
        <v>41568</v>
      </c>
      <c r="C6" t="n" s="5">
        <v>40444</v>
      </c>
    </row>
    <row r="7" spans="1:3">
      <c r="A7" t="s" s="4">
        <v>144</v>
      </c>
      <c r="B7" t="n" s="5">
        <v>2079</v>
      </c>
      <c r="C7" t="n" s="5">
        <v>1216</v>
      </c>
    </row>
    <row r="8" spans="1:3">
      <c r="A8" t="s" s="4">
        <v>145</v>
      </c>
      <c r="B8" t="n" s="5">
        <v>-6070</v>
      </c>
      <c r="C8" t="n" s="5">
        <v>-5823</v>
      </c>
    </row>
    <row r="9" spans="1:3">
      <c r="A9" t="s" s="4">
        <v>146</v>
      </c>
      <c r="B9" t="n" s="5">
        <v>-68</v>
      </c>
      <c r="C9" t="n" s="5">
        <v>-1502</v>
      </c>
    </row>
    <row r="10" spans="1:3">
      <c r="A10" t="s" s="4">
        <v>122</v>
      </c>
      <c r="B10" t="n" s="5">
        <v>9148</v>
      </c>
      <c r="C10" t="n" s="5">
        <v>2986</v>
      </c>
    </row>
    <row r="11" spans="1:3">
      <c r="A11" t="s" s="4">
        <v>147</v>
      </c>
      <c r="B11" t="n" s="5">
        <v>17403</v>
      </c>
    </row>
    <row r="12" spans="1:3">
      <c r="A12" t="s" s="4">
        <v>148</v>
      </c>
      <c r="B12" t="n" s="5">
        <v>4500</v>
      </c>
      <c r="C12" t="n" s="5">
        <v>0</v>
      </c>
    </row>
    <row r="13" spans="1:3">
      <c r="A13" t="s" s="4">
        <v>85</v>
      </c>
      <c r="B13" t="n" s="5">
        <v>1139</v>
      </c>
      <c r="C13" t="n" s="5">
        <v>754</v>
      </c>
    </row>
    <row r="14" spans="1:3">
      <c r="A14" t="s" s="4">
        <v>149</v>
      </c>
      <c r="B14" t="n" s="5">
        <v>1077</v>
      </c>
      <c r="C14" t="n" s="5">
        <v>1370</v>
      </c>
    </row>
    <row r="15" spans="1:3">
      <c r="A15" t="s" s="3">
        <v>150</v>
      </c>
    </row>
    <row r="16" spans="1:3">
      <c r="A16" t="s" s="4">
        <v>151</v>
      </c>
      <c r="B16" t="n" s="5">
        <v>922</v>
      </c>
      <c r="C16" t="n" s="5">
        <v>-5255</v>
      </c>
    </row>
    <row r="17" spans="1:3">
      <c r="A17" t="s" s="4">
        <v>152</v>
      </c>
      <c r="B17" t="n" s="5">
        <v>-3373</v>
      </c>
      <c r="C17" t="n" s="5">
        <v>-6596</v>
      </c>
    </row>
    <row r="18" spans="1:3">
      <c r="A18" t="s" s="4">
        <v>44</v>
      </c>
      <c r="B18" t="n" s="5">
        <v>7538</v>
      </c>
      <c r="C18" t="n" s="5">
        <v>1668</v>
      </c>
    </row>
    <row r="19" spans="1:3">
      <c r="A19" t="s" s="4">
        <v>45</v>
      </c>
      <c r="B19" t="n" s="5">
        <v>3308</v>
      </c>
      <c r="C19" t="n" s="5">
        <v>896</v>
      </c>
    </row>
    <row r="20" spans="1:3">
      <c r="A20" t="s" s="4">
        <v>153</v>
      </c>
      <c r="B20" t="n" s="5">
        <v>99852</v>
      </c>
      <c r="C20" t="n" s="5">
        <v>79744</v>
      </c>
    </row>
    <row r="21" spans="1:3">
      <c r="A21" t="s" s="3">
        <v>154</v>
      </c>
    </row>
    <row r="22" spans="1:3">
      <c r="A22" t="s" s="4">
        <v>155</v>
      </c>
      <c r="B22" t="n" s="5">
        <v>-24643</v>
      </c>
      <c r="C22" t="n" s="5">
        <v>-18980</v>
      </c>
    </row>
    <row r="23" spans="1:3">
      <c r="A23" t="s" s="4">
        <v>156</v>
      </c>
      <c r="B23" t="n" s="5">
        <v>-3125</v>
      </c>
      <c r="C23" t="n" s="5">
        <v>-6077</v>
      </c>
    </row>
    <row r="24" spans="1:3">
      <c r="A24" t="s" s="4">
        <v>157</v>
      </c>
      <c r="B24" t="n" s="5">
        <v>135</v>
      </c>
      <c r="C24" t="n" s="5">
        <v>1361</v>
      </c>
    </row>
    <row r="25" spans="1:3">
      <c r="A25" t="s" s="4">
        <v>158</v>
      </c>
      <c r="B25" t="n" s="5">
        <v>-27633</v>
      </c>
      <c r="C25" t="n" s="5">
        <v>-23696</v>
      </c>
    </row>
    <row r="26" spans="1:3">
      <c r="A26" t="s" s="3">
        <v>159</v>
      </c>
    </row>
    <row r="27" spans="1:3">
      <c r="A27" t="s" s="4">
        <v>160</v>
      </c>
      <c r="B27" t="n" s="5">
        <v>-42671</v>
      </c>
      <c r="C27" t="n" s="5">
        <v>-38881</v>
      </c>
    </row>
    <row r="28" spans="1:3">
      <c r="A28" t="s" s="4">
        <v>161</v>
      </c>
      <c r="B28" t="n" s="5">
        <v>231462</v>
      </c>
      <c r="C28" t="n" s="5">
        <v>-19134</v>
      </c>
    </row>
    <row r="29" spans="1:3">
      <c r="A29" t="s" s="4">
        <v>162</v>
      </c>
      <c r="B29" t="n" s="5">
        <v>-59392</v>
      </c>
      <c r="C29" t="n" s="5">
        <v>0</v>
      </c>
    </row>
    <row r="30" spans="1:3">
      <c r="A30" t="s" s="4">
        <v>163</v>
      </c>
      <c r="B30" t="n" s="5">
        <v>-3682</v>
      </c>
      <c r="C30" t="n" s="5">
        <v>0</v>
      </c>
    </row>
    <row r="31" spans="1:3">
      <c r="A31" t="s" s="4">
        <v>164</v>
      </c>
      <c r="B31" t="n" s="5">
        <v>-3198</v>
      </c>
      <c r="C31" t="n" s="5">
        <v>-2290</v>
      </c>
    </row>
    <row r="32" spans="1:3">
      <c r="A32" t="s" s="4">
        <v>165</v>
      </c>
      <c r="C32" t="n" s="5">
        <v>130000</v>
      </c>
    </row>
    <row r="33" spans="1:3">
      <c r="A33" t="s" s="4">
        <v>166</v>
      </c>
      <c r="B33" t="n" s="5">
        <v>122519</v>
      </c>
      <c r="C33" t="n" s="5">
        <v>69695</v>
      </c>
    </row>
    <row r="34" spans="1:3">
      <c r="A34" t="s" s="4">
        <v>167</v>
      </c>
      <c r="B34" t="n" s="5">
        <v>194738</v>
      </c>
      <c r="C34" t="n" s="5">
        <v>125743</v>
      </c>
    </row>
    <row r="35" spans="1:3">
      <c r="A35" t="s" s="4">
        <v>168</v>
      </c>
      <c r="B35" t="n" s="5">
        <v>2600</v>
      </c>
      <c r="C35" t="n" s="5">
        <v>5223</v>
      </c>
    </row>
    <row r="36" spans="1:3">
      <c r="A36" t="s" s="4">
        <v>169</v>
      </c>
      <c r="B36" t="n" s="5">
        <v>197338</v>
      </c>
      <c r="C36" t="n" s="5">
        <v>130966</v>
      </c>
    </row>
    <row r="37" spans="1:3">
      <c r="A37" t="s" s="3">
        <v>170</v>
      </c>
    </row>
    <row r="38" spans="1:3">
      <c r="A38" t="s" s="4">
        <v>171</v>
      </c>
      <c r="B38" t="n" s="5">
        <v>39912</v>
      </c>
      <c r="C38" t="n" s="5">
        <v>38999</v>
      </c>
    </row>
    <row r="39" spans="1:3">
      <c r="A39" t="s" s="4">
        <v>172</v>
      </c>
      <c r="B39" t="n" s="5">
        <v>1907</v>
      </c>
      <c r="C39" t="n" s="5">
        <v>1339</v>
      </c>
    </row>
    <row r="40" spans="1:3">
      <c r="A40" t="s" s="3">
        <v>173</v>
      </c>
    </row>
    <row r="41" spans="1:3">
      <c r="A41" t="s" s="4">
        <v>174</v>
      </c>
      <c r="B41" t="n" s="5">
        <v>4853</v>
      </c>
      <c r="C41" t="n" s="5">
        <v>358</v>
      </c>
    </row>
    <row r="42" spans="1:3">
      <c r="A42" t="s" s="4">
        <v>175</v>
      </c>
      <c r="B42" t="n" s="7">
        <v>4495</v>
      </c>
      <c r="C42" t="n" s="7">
        <v>21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77</v>
      </c>
    </row>
    <row r="4" spans="1:2">
      <c r="A4" t="s" s="4">
        <v>179</v>
      </c>
      <c r="B4" t="s"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Consolidated and Combined Stat7</vt:lpstr>
      <vt:lpstr>ORGANIZATION</vt:lpstr>
      <vt:lpstr>BASIS OF PRESENTATION AND PRINC</vt:lpstr>
      <vt:lpstr>SUMMARY OF SIGNIFICANT ACCOUNTI</vt:lpstr>
      <vt:lpstr>ACQUISITIONS (Notes)</vt:lpstr>
      <vt:lpstr>RELATED PARTY TRANSACTIONS</vt:lpstr>
      <vt:lpstr>IDENTIFIED INTANGIBLE ASSETS AN</vt:lpstr>
      <vt:lpstr>MORTGAGES PAYABLE</vt:lpstr>
      <vt:lpstr>INCOME TAXES</vt:lpstr>
      <vt:lpstr>FAIR VALUE MEASUREMENTS</vt:lpstr>
      <vt:lpstr>LEASES</vt:lpstr>
      <vt:lpstr>COMMITMENTS AND CONTINGENCIES</vt:lpstr>
      <vt:lpstr>PREPAID EXPENSES AND OTHER ASSE</vt:lpstr>
      <vt:lpstr>OTHER LIABILITIES</vt:lpstr>
      <vt:lpstr>INTEREST AND DEBT EXPENSE</vt:lpstr>
      <vt:lpstr>NONCONTROLLING INTEREST</vt:lpstr>
      <vt:lpstr>SHARE-BASED COMPENSATION</vt:lpstr>
      <vt:lpstr>EARNINGS PER SHARE</vt:lpstr>
      <vt:lpstr>SUBSEQUENT EVENTS (Notes)</vt:lpstr>
      <vt:lpstr>SUMMARY OF SIGNIFICANT ACCOUN26</vt:lpstr>
      <vt:lpstr>IDENTIFIED INTANGIBLE ASSETS 27</vt:lpstr>
      <vt:lpstr>MORTGAGES PAYABLE (Tables)</vt:lpstr>
      <vt:lpstr>FAIR VALUE MEASUREMENTS (Tables</vt:lpstr>
      <vt:lpstr>LEASES (Tables)</vt:lpstr>
      <vt:lpstr>PREPAID EXPENSES AND OTHER AS31</vt:lpstr>
      <vt:lpstr>OTHER LIABILITIES (Tables)</vt:lpstr>
      <vt:lpstr>INTEREST AND DEBT EXPENSE (Tabl</vt:lpstr>
      <vt:lpstr>SHARE-BASED COMPENSATION (Table</vt:lpstr>
      <vt:lpstr>EARNINGS PER SHARE (Tables)</vt:lpstr>
      <vt:lpstr>ORGANIZATION (Details)</vt:lpstr>
      <vt:lpstr>BASIS OF PRESENTATION AND PRI37</vt:lpstr>
      <vt:lpstr>SUMMARY OF SIGNIFICANT ACCOUN38</vt:lpstr>
      <vt:lpstr>SUMMARY OF SIGNIFICANT ACCOUN39</vt:lpstr>
      <vt:lpstr>ACQUISITIONS (Details)</vt:lpstr>
      <vt:lpstr>RELATED PARTY TRANSACTIONS (Det</vt:lpstr>
      <vt:lpstr>IDENTIFIED INTANGIBLE ASSETS 42</vt:lpstr>
      <vt:lpstr>IDENTIFIED INTANGIBLE ASSETS 43</vt:lpstr>
      <vt:lpstr>IDENTIFIED INTANGIBLE ASSETS 44</vt:lpstr>
      <vt:lpstr>IDENTIFIED INTANGIBLE ASSETS 45</vt:lpstr>
      <vt:lpstr>MORTGAGES PAYABLE - Summary of </vt:lpstr>
      <vt:lpstr>MORTGAGES PAYABLE - Schedule of</vt:lpstr>
      <vt:lpstr>MORTGAGES PAYABLE - Additional </vt:lpstr>
      <vt:lpstr>INCOME TAXES (Details)</vt:lpstr>
      <vt:lpstr>FAIR VALUE MEASUREMENTS - Addit</vt:lpstr>
      <vt:lpstr>FAIR VALUE MEASUREMENTS - Balan</vt:lpstr>
      <vt:lpstr>LEASES - Future Lease Revenues </vt:lpstr>
      <vt:lpstr>LEASES - Future Minimum Lease P</vt:lpstr>
      <vt:lpstr>COMMITMENTS AND CONTINGENCIES (</vt:lpstr>
      <vt:lpstr>PREPAID EXPENSES AND OTHER AS55</vt:lpstr>
      <vt:lpstr>OTHER LIABILITIES (Details)</vt:lpstr>
      <vt:lpstr>INTEREST AND DEBT EXPENSE (Deta</vt:lpstr>
      <vt:lpstr>NONCONTROLLING INTEREST (Detail</vt:lpstr>
      <vt:lpstr>NONCONTROLLING INTEREST - Sched</vt:lpstr>
      <vt:lpstr>SHARE-BASED COMPENSATION - Addi</vt:lpstr>
      <vt:lpstr>SHARE-BASED COMPENSATION - Opti</vt:lpstr>
      <vt:lpstr>SHARE-BASED COMPENSATION - Rest</vt:lpstr>
      <vt:lpstr>SHARE-BASED COMPENSATION - Allo</vt:lpstr>
      <vt:lpstr>EARNINGS PER SHARE - Additional</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5:10Z</dcterms:created>
  <dcterms:modified xmlns:dcterms="http://purl.org/dc/terms/" xmlns:xsi="http://www.w3.org/2001/XMLSchema-instance" xsi:type="dcterms:W3CDTF">2015-11-04T17:45:10Z</dcterms:modified>
  <dc:title xmlns:dc="http://purl.org/dc/elements/1.1/">Untitled</dc:title>
  <dc:description xmlns:dc="http://purl.org/dc/elements/1.1/"/>
  <dc:subject xmlns:dc="http://purl.org/dc/elements/1.1/"/>
  <cp:keywords/>
  <cp:category/>
</cp:coreProperties>
</file>